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GENERAL ORGANIZATION AND BUSINE" sheetId="6" state="visible" r:id="rId6"/>
    <sheet xmlns:r="http://schemas.openxmlformats.org/officeDocument/2006/relationships" name="LIQUIDITY, CAPITAL RESOURCES AN" sheetId="7" state="visible" r:id="rId7"/>
    <sheet xmlns:r="http://schemas.openxmlformats.org/officeDocument/2006/relationships" name="SUMMARY OF SIGNIFICANT ACCOUNTI" sheetId="8" state="visible" r:id="rId8"/>
    <sheet xmlns:r="http://schemas.openxmlformats.org/officeDocument/2006/relationships" name="NOTES PAYABLE - RELATED PARTIES"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PROVISION FOR CORPORATE INCOME " sheetId="13" state="visible" r:id="rId13"/>
    <sheet xmlns:r="http://schemas.openxmlformats.org/officeDocument/2006/relationships" name="UNPAID PAYROLL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DERIVATIVE LIABILITY (Tables)" sheetId="19" state="visible" r:id="rId19"/>
    <sheet xmlns:r="http://schemas.openxmlformats.org/officeDocument/2006/relationships" name="PROVISION FOR CORPORATE INCOM_2" sheetId="20" state="visible" r:id="rId20"/>
    <sheet xmlns:r="http://schemas.openxmlformats.org/officeDocument/2006/relationships" name="LIQUIDITY, CAPITAL RESOURCES _2" sheetId="21" state="visible" r:id="rId21"/>
    <sheet xmlns:r="http://schemas.openxmlformats.org/officeDocument/2006/relationships" name="SUMMARY OF SIGNIFICANT ACCOUN_3" sheetId="22" state="visible" r:id="rId22"/>
    <sheet xmlns:r="http://schemas.openxmlformats.org/officeDocument/2006/relationships" name="NOTES PAYABLE - RELATED PARTI_2" sheetId="23" state="visible" r:id="rId23"/>
    <sheet xmlns:r="http://schemas.openxmlformats.org/officeDocument/2006/relationships" name="NOTES PAYABLE (Details)" sheetId="24" state="visible" r:id="rId24"/>
    <sheet xmlns:r="http://schemas.openxmlformats.org/officeDocument/2006/relationships" name="DERIVATIVE LIABILITY (Details)" sheetId="25" state="visible" r:id="rId25"/>
    <sheet xmlns:r="http://schemas.openxmlformats.org/officeDocument/2006/relationships" name="DERIVATIVE LIABILITY (Details 1" sheetId="26" state="visible" r:id="rId26"/>
    <sheet xmlns:r="http://schemas.openxmlformats.org/officeDocument/2006/relationships" name="DERIVATIVE LIABILITY (Details 2" sheetId="27" state="visible" r:id="rId27"/>
    <sheet xmlns:r="http://schemas.openxmlformats.org/officeDocument/2006/relationships" name="DERIVATIVE LIABILITY (Details 3" sheetId="28" state="visible" r:id="rId28"/>
    <sheet xmlns:r="http://schemas.openxmlformats.org/officeDocument/2006/relationships" name="STOCKHOLDERS EQUITY (Details Na" sheetId="29" state="visible" r:id="rId29"/>
    <sheet xmlns:r="http://schemas.openxmlformats.org/officeDocument/2006/relationships" name="PROVISION FOR CORPORATE INCOM_3" sheetId="30" state="visible" r:id="rId30"/>
    <sheet xmlns:r="http://schemas.openxmlformats.org/officeDocument/2006/relationships" name="PROVISION FOR CORPORATE INCOM_4" sheetId="31" state="visible" r:id="rId31"/>
    <sheet xmlns:r="http://schemas.openxmlformats.org/officeDocument/2006/relationships" name="UNPAID PAYROLL TAXES (Details N"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29" customWidth="1" min="2" max="2"/>
  </cols>
  <sheetData>
    <row r="1">
      <c r="A1" s="1" t="inlineStr">
        <is>
          <t>Cover</t>
        </is>
      </c>
      <c r="B1" s="2" t="inlineStr">
        <is>
          <t>9 Months Ended</t>
        </is>
      </c>
    </row>
    <row r="2">
      <c r="B2" s="2" t="inlineStr">
        <is>
          <t>Jul. 31, 2014shares</t>
        </is>
      </c>
    </row>
    <row r="3">
      <c r="A3" s="3" t="inlineStr">
        <is>
          <t>Cover [Abstract]</t>
        </is>
      </c>
    </row>
    <row r="4">
      <c r="A4" s="4" t="inlineStr">
        <is>
          <t>Entity Registrant Name</t>
        </is>
      </c>
      <c r="B4" s="4" t="inlineStr">
        <is>
          <t>Fresh Harvest Products, Inc.</t>
        </is>
      </c>
    </row>
    <row r="5">
      <c r="A5" s="4" t="inlineStr">
        <is>
          <t>Entity Central Index Key</t>
        </is>
      </c>
      <c r="B5" s="4" t="inlineStr">
        <is>
          <t>000133161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Jul. 31,
		2014</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14</t>
        </is>
      </c>
    </row>
    <row r="17">
      <c r="A17" s="4" t="inlineStr">
        <is>
          <t>Entity Common Stock Shares Outstanding</t>
        </is>
      </c>
      <c r="B17" s="5" t="n">
        <v>163561044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9 Months Ended</t>
        </is>
      </c>
    </row>
    <row r="2">
      <c r="B2" s="2" t="inlineStr">
        <is>
          <t>Jul. 31, 2014</t>
        </is>
      </c>
    </row>
    <row r="3">
      <c r="A3" s="3" t="inlineStr">
        <is>
          <t>NOTES PAYABLE</t>
        </is>
      </c>
    </row>
    <row r="4">
      <c r="A4" s="4" t="inlineStr">
        <is>
          <t>NOTE 5. NOTES PAYABLE</t>
        </is>
      </c>
      <c r="B4" s="4" t="inlineStr">
        <is>
          <t>The Company did not enter into any notes payable during the quarter ended July 31, 2014. As of July 31, 2014 and October 31, 2013, the notes payable were as follows: Date of Note Issuance Original Principal Balance Maturity Date Interest Rate % Conversion Rate Principal Balance 7/31/14 Principal Balance 10/31/13 11/1/13 $ 50,000 11/1/14 10 % lesser $0.0003 or 50% discount to market $ 50,000 $ - 2/1/13 50,000 2/1/14 10 % lesser $0.0015 or 50% discount to market 50,000 50,000 10/31/12 104,278 10/31/13 10 % lesser $0.0015 or 50% discount to market 104,278 104,278 3/16/12 50,000 9/16/12 10 % $ 0.00200 60,000 60,000 2/14/12 14,900 2/14/13 10 % $ 0.00100 24,900 24,900 2/10/12 25,000 8/10/12 10 % $ 0.00119 25,000 25,000 1/26/12 40,000 7/26/12 10 % $ 0.00113 8,000 8,000 1/26/12 65,595 7/26/12 10 % $ 0.00113 27,595 27,595 10/18/11 1,900 10/18/11 8 % no written agreement 6,900 6,900 10/11/11 2,500 4/11/12 12 % $ 0.00390 2,500 2,500 8/25/11 108,101 2/25/12 10 % $ 0.01000 2,631 2,631 10/3/10 20,000 10/3/12 10 % lesser $0.01 or 20% discount to market 20,000 20,000 10/31/09 4,000 10/31/10 8 % no written agreement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000 15,000 15,000 4/17/07 15,000 4/17/09 10 % lesser $0.45 or 35% discount to market 15,000 15,000 12/23/06 18,000 12/23/08 10 % $ 0.95000 18,000 18,000 11/30/06 50,000 11/30/08 10 % $ 0.85000 50,000 50,000 9/16/06 100,000 9/9/08 12 % 35% discount to market 38,000 38,000 10/1/05 15,000 4/1/07 10 % $ 0.50000 15,000 15,000 Total $ 646,804 $ 596,804 Debt Discount (31,071 ) (31,071 ) Total $ 615,733 $ 565,733 The Company currently has a total of twenty-four convertible promissory notes that are in default and we may be subject to legal proceedings or lawsuits from any number of those convertible not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9 Months Ended</t>
        </is>
      </c>
    </row>
    <row r="2">
      <c r="B2" s="2" t="inlineStr">
        <is>
          <t>Jul. 31, 2014</t>
        </is>
      </c>
    </row>
    <row r="3">
      <c r="A3" s="3" t="inlineStr">
        <is>
          <t>DERIVATIVE LIABILITY</t>
        </is>
      </c>
    </row>
    <row r="4">
      <c r="A4" s="4" t="inlineStr">
        <is>
          <t>NOTE 6. DERIVATIVE LIABILITY</t>
        </is>
      </c>
      <c r="B4" s="4" t="inlineStr">
        <is>
          <t>The following tables summarize the components of the Company’s derivative liabilities and linked common shares as of July 31, 2014 and October 31, 2013 and the amounts that were reflected in income related to derivatives for the quarter and year then ended: July 31, 2014 Indexed Fair The financings giving rise to derivative financial instruments Shares Values Compound embedded derivative 4,525,190,451 $ (174,594 ) October 31, 2013 Indexed Fair The financings giving rise to derivative financial instruments Shares Values Compound embedded derivative 2,549,713,618 $ (435,515 ) The following tables summarizes the effects on the Company’s gain (loss) associated with changes in the fair values of the derivative financial instruments by type of financing for the three months ended July 31, 2014 and 2013: The financings giving rise to derivative financial instruments and the income effects: Nine Months Ended July 31, 2014 July 31, 2013 Compound embedded derivative $ 319,588 $ (150,207 ) Day one derivative loss (8,667 ) (22,000 ) Total derivative gain (loss) $ 310,921 $ (172,207 )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July 31, 2014 July 31, 2013 Quoted market price on valuation date $ 0.0002 $ 0.0003 Contractual conversion rate $ 0.00010 - $0.00024 $ 0.00011 - $0.00023 Range of effective contractual conversion rates -- -- Contractual term to maturity 0.25 Years 1.00 Year Market volatility: Volatility 138.28% - 238.13 % 138.28% - 238.13 % Contractual interest rate 5% - 12 % 5% - 12 % The following table reflects the issuances of compound embedded derivatives and changes in fair value inputs and assumptions related to the compound embedded derivatives during the quarter ended July 31, 2014 and the year ended October 31, 2013. July 31, 2014 October 31, 2013 Beginning balance $ 435,515 $ 334,526 Issuances: Convertible Note Financing 50,000 50,000 Changes in fair value inputs and assumptions reflected in income (310,921 ) 50,989 Ending balance $ 174,594 $ 435,515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9 Months Ended</t>
        </is>
      </c>
    </row>
    <row r="2">
      <c r="B2" s="2" t="inlineStr">
        <is>
          <t>Jul. 31, 2014</t>
        </is>
      </c>
    </row>
    <row r="3">
      <c r="A3" s="3" t="inlineStr">
        <is>
          <t>STOCKHOLDERS EQUITY</t>
        </is>
      </c>
    </row>
    <row r="4">
      <c r="A4" s="4" t="inlineStr">
        <is>
          <t>NOTE 7. STOCKHOLDERS' EQUITY</t>
        </is>
      </c>
      <c r="B4" s="4" t="inlineStr">
        <is>
          <t>Series A Preferred Stock Certificate of Designations On February 23, 2011, the Company filed a Certificate of Designations of Series A Convertible Preferred Stock (the “Certificate of Designations”) with the Secretary of State of the State of New Jersey. The Certificate of Designations, subject to the requirements of New Jersey law, states the designation, number of shares, powers, preferences, rights, qualifications, limitations and restrictions of the Company’s Series A Convertible Preferred Stock, par value $0.0001 per share (the “Series A Preferred Stock”). In summary, the Certificate of Designations provides: Number 5,000,000 shares of the Company’s Preferred Stock are designated as shares of Series A Convertible Preferred Stock. Dividends Any dividends (other than dividends on common stock payable solely in common stock or dividends on the Series A Preferred Stock payable solely in Series A Preferred Stock) declared or paid in any fiscal year will be declared or paid among the holders of the Series A Preferred Stock and common stock then outstanding in proportion to the greatest whole number of shares of common stock which would be held by each such holder if all shares of Series A Preferred Stock were converted into shares of common stock pursuant to the terms of the Certificate of Designations. The Company’s Board of Directors is under no obligation to declare dividends on the Series A Preferred Stock. Conversion Each share of Series A Preferred Stock is generally convertible into 100 shares of the Company’s common stock (the “Conversion Rate”). Liquidation In the event of any liquidation, dissolution or winding up of the Company, the assets of the Company legally available for distribution by the Company would be distributed with equal priority and pro rata among the holders of the Series A Preferred Stock and common stock in proportion to the number of shares of common stock held by them, with the shares of Series A Preferred Stock being treated for this purpose as if they had been converted to shares of common stock at the then applicable Conversion Rate. Voting On any matter presented to the stockholders of the Company for their action or consideration at any meeting of stockholders of the Company (or by written consent of stockholders in lieu of meeting), each holder of outstanding shares of Series A Preferred Stock would be entitled to cast the number of votes equal to the number of whole shares of common stock into which the shares of Series A Preferred Stock held by such holder are convertible as of the record date for determining stockholders entitled to vote on such matter. Except as provided by law or by the other provisions of the Company’s Certificate of Incorporation, holders of Series A Preferred Stock vote together with the holders of common stock as a single cla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FOR CORPORATE INCOME TAXES</t>
        </is>
      </c>
      <c r="B1" s="2" t="inlineStr">
        <is>
          <t>9 Months Ended</t>
        </is>
      </c>
    </row>
    <row r="2">
      <c r="B2" s="2" t="inlineStr">
        <is>
          <t>Jul. 31, 2014</t>
        </is>
      </c>
    </row>
    <row r="3">
      <c r="A3" s="3" t="inlineStr">
        <is>
          <t>PROVISION FOR CORPORATE INCOME TAXES</t>
        </is>
      </c>
    </row>
    <row r="4">
      <c r="A4" s="4" t="inlineStr">
        <is>
          <t>NOTE 8. PROVISION FOR CORPORATE INCOME TAXES</t>
        </is>
      </c>
      <c r="B4" s="4" t="inlineStr">
        <is>
          <t>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July 31, 2014 was $2,985,471. The net change in allowance during the quarter ended July 31, 2014 was $97,106. As of July 31, 2014, the Company has federal net operating loss carry forwards of approximately $8,780,000 available to offset future taxable income through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quarterly periods ended July 31, 2014 and 2013 due to losses and full valuation allowances against net deferred tax assets. As of July 31, 2014, the difference between the tax provision at the statutory federal income tax rate and the tax provision attributable to loss before income taxes is as follows (in percentages): Statutory federal income tax rate (34 )% State taxes – net of federal benefits (5 )% Valuation allowance 39 % Income tax rate – net 0 % Fin 48 - Accounting for Uncertain Tax Positions The Company files income tax returns in the U.S. federal jurisdiction and various state, and local jurisdictions. The Company is no longer subject to U.S. federal income tax examination by tax authorities for the years prior to October 31, 2005. With respect to state and local jurisdictions, with limited exception, the Company and or its subsidiaries are no longer subject to income tax audits prior to October 31, 2005.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and subsidiaries had no significant unrecognized corporate tax liabilities as of July 31, 2014 and 2013 payable to the Internal Revenue Service due to the net operating loss carry-forward, however, the Company had yet to file its 2005 through 2009 Federal, New Jersey nor New York Corporate Income Tax Retur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PAID PAYROLL TAXES</t>
        </is>
      </c>
      <c r="B1" s="2" t="inlineStr">
        <is>
          <t>9 Months Ended</t>
        </is>
      </c>
    </row>
    <row r="2">
      <c r="B2" s="2" t="inlineStr">
        <is>
          <t>Jul. 31, 2014</t>
        </is>
      </c>
    </row>
    <row r="3">
      <c r="A3" s="3" t="inlineStr">
        <is>
          <t>UNPAID PAYROLL TAXES</t>
        </is>
      </c>
    </row>
    <row r="4">
      <c r="A4" s="4" t="inlineStr">
        <is>
          <t>NOTE 9. UNPAID PAYROLL TAXES</t>
        </is>
      </c>
      <c r="B4" s="4" t="inlineStr">
        <is>
          <t>As of July 31, 2014, the Company owed the Internal Revenue Service and New York State payroll related taxes in the amounts of $135,875 and $30,084, respectively, plus applicable interest and penalties. The total amount due to both taxing authorities including penalties and interest was $165,959 as of July 31, 2014 and October 31, 2013, subject to further penalties and interest plus accruals on unpaid w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Jul. 31, 2014</t>
        </is>
      </c>
    </row>
    <row r="3">
      <c r="A3" s="3" t="inlineStr">
        <is>
          <t>COMMITMENTS AND CONTINGENCIES</t>
        </is>
      </c>
    </row>
    <row r="4">
      <c r="A4" s="4" t="inlineStr">
        <is>
          <t>NOTE 10. COMMITMENTS AND CONTINGENCIES</t>
        </is>
      </c>
      <c r="B4" s="4" t="inlineStr">
        <is>
          <t>Rent As of July 31, 2014, the Company maintains its office in New York, New York. There is a month-to-month office lease. The rent is approximately $1,050 per month for the current office location. The Company rents its office space from the father of the Company’s President and Chief Executive Officer. For the three month period ended July 31, 2014 and 2013, rent expense was $3,150 and is included within general and administrative expenses on the statement of operations. For the nine month period ended July 31, 2014 and 2013, rent expense was $9,450 and is included within general and administrative expenses on the statement of operations. As of July 31, 2014 and October 31, 2013, the total amount owed to related party was $46,100 and $36,650, including $30,250 and $17,450, respectively, for accumulated rent. IRS Tax Lien The Internal Revenue Service has placed a federal tax lien on all of the asse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Jul. 31, 2014</t>
        </is>
      </c>
    </row>
    <row r="3">
      <c r="A3" s="3" t="inlineStr">
        <is>
          <t>SUBSEQUENT EVENTS</t>
        </is>
      </c>
    </row>
    <row r="4">
      <c r="A4" s="4" t="inlineStr">
        <is>
          <t>NOTE 11. SUBSEQUENT EVENTS</t>
        </is>
      </c>
      <c r="B4" s="4" t="inlineStr">
        <is>
          <t>The Company has evaluated subsequent events for recognition and disclosure through January 29, 2021, the date the financial statements were available to be issued, and determined that there were no such events requiring adjustment to, or disclosure in, the accompanying financial statements, other than included below: Change of Domicile On November 3, 2017 the Company changed its domicile from New Jersey to Delaware and authorized shares to 20 Billion shares of common stock, par value, $0.000001 per share, and 500 Million shares of Series A Preferred Stock, par value, $0.000001 per share, and 500 Million Shares of Series B Preferred Stock, par value, $0.000001 per share. Each share of Series A and Series B Preferred Stock is convertible into 100 shares of the Company’s common stock. Release of Federal Tax Liens Between the period of May 2016 and April 2018 federal tax liens in the amount of $103,156 were released. D&amp;E Agreements – Convertible Promissory Notes and Put Option Agreement On May 5, 2020, the Company entered into 4 agreements with D&amp;E Holdings 20, LLC (“D&amp;E”). The Agreements were: Convertible Promissory Note for $50,000 (the note has a 6-month term, a 10% interest rate and a conversion price of $0.0001), a Stock Purchase Agreement, a Note Purchase Agreement and a Put Option Agreement. The Put Option Agreement describes a transaction where, once D&amp;E loans the Company a total of $100,000, then D&amp;E may, at its sole discretion, exercise their Put Option to merge their real estate asset (a laboratory space consisting of between 30, 000 and 40,000 sq ft within the Former MetroSouth Medical Center Campus Illinois) with the Company. Upon D&amp;E exercising the Put Option, D&amp;E shall be issued a total of 83% of all of the outstanding shares of stock of the Company. Increase of Authorized Common and Preferred Shares On December 21, 2020, the Company increased its authorized shares to 1 Trillion shares of common stock, par value, $0.000001 per share, and 5 Billion shares of Series A Preferred Stock, par value, $0.000001 per share, and 5 Billion Shares of Series B Preferred Stock, par value, $0.000001 per share. Each share of Series A and Series B Preferred Stock is convertible into 100 shares of the Company’s common stock. On December 31, 2020 the Company issued 1,050,000,000 common shares for services rendered to the Company. On December 31, 2020 five (5) Noteholders, including the Company’s Board of Director Members, converted a total of $1,965,460 of convertible promissory notes into 40,702,104,817 common shares of the Company. The Company’s two Board of Director Members converted a total of $1,644,825 of convertible promissory notes into a total of 34,267,187,500 common shares. The Company’s Board of Director Members control approximately 87.32% of the voting rights of the Company. The 3 (three) Noteholders converted a total of $325,666 of convertible promissory notes into a total of 6,439,917,317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14</t>
        </is>
      </c>
    </row>
    <row r="3">
      <c r="A3" s="3" t="inlineStr">
        <is>
          <t>SUMMARY OF SIGNIFICANT ACCOUNTING POLICIES</t>
        </is>
      </c>
    </row>
    <row r="4">
      <c r="A4" s="4" t="inlineStr">
        <is>
          <t>Basis of Presentation</t>
        </is>
      </c>
      <c r="B4" s="4" t="inlineStr">
        <is>
          <t>The accompanying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quarters ended July 31, 2014 and 2013.</t>
        </is>
      </c>
    </row>
    <row r="5">
      <c r="A5" s="4" t="inlineStr">
        <is>
          <t>Use of Estimates</t>
        </is>
      </c>
      <c r="B5"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6">
      <c r="A6" s="4" t="inlineStr">
        <is>
          <t>Cash And Cash Equivalents</t>
        </is>
      </c>
      <c r="B6" s="4" t="inlineStr">
        <is>
          <t>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 There were no cash equivalents as of July 31, 2014 and October 31, 2013.</t>
        </is>
      </c>
    </row>
    <row r="7">
      <c r="A7" s="4" t="inlineStr">
        <is>
          <t>Net Loss Per Share Calculation</t>
        </is>
      </c>
      <c r="B7" s="4" t="inlineStr">
        <is>
          <t>Basic net loss per common share ("EPS") is computed by dividing income available to common stockholders by the weighted-average number of common shares outstanding for the period. Diluted earnings per shares is computed by dividing net income by the weighted average shares outstanding, assuming all dilutive potential common shares were issued.</t>
        </is>
      </c>
    </row>
    <row r="8">
      <c r="A8" s="4" t="inlineStr">
        <is>
          <t>Revenue Recognition and Sales Incentives</t>
        </is>
      </c>
      <c r="B8" s="4" t="inlineStr">
        <is>
          <t>Sales will be recognized when an online transaction is processed, which occurs when a user of one of the Company’s software products purchases the products online or in an app. Sales are reported net of sales incentives, which could include discounts and promotions.</t>
        </is>
      </c>
    </row>
    <row r="9">
      <c r="A9" s="4" t="inlineStr">
        <is>
          <t>Income Taxes</t>
        </is>
      </c>
      <c r="B9" s="4" t="inlineStr">
        <is>
          <t>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is>
      </c>
    </row>
    <row r="10">
      <c r="A10" s="4" t="inlineStr">
        <is>
          <t>Advertising</t>
        </is>
      </c>
      <c r="B10" s="4" t="inlineStr">
        <is>
          <t>Advertising is expensed when incurred. For the three month period ended July 31, 2014 and 2013, advertising expense was $0 and $0, respectively. For the nine month period ended July 31, 2014 and 2013, advertising expense was $0 and $0, respectively.</t>
        </is>
      </c>
    </row>
    <row r="11">
      <c r="A11" s="4" t="inlineStr">
        <is>
          <t>Fair value of financial instruments</t>
        </is>
      </c>
      <c r="B11" s="4" t="inlineStr">
        <is>
          <t>Fresh Harvest’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Fresh Harvest’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6).</t>
        </is>
      </c>
    </row>
    <row r="12">
      <c r="A12" s="4" t="inlineStr">
        <is>
          <t>Embedded Conversion Features</t>
        </is>
      </c>
      <c r="B12" s="4" t="inlineStr">
        <is>
          <t>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recorded in earnings. If the conversion feature does not require derivative treatment under ASC 815, the instrument is evaluated under ASC 470-20 “Debt with Conversion and Other Options” for consideration of any beneficial feature.</t>
        </is>
      </c>
    </row>
    <row r="13">
      <c r="A13" s="4" t="inlineStr">
        <is>
          <t>Derivative financial instruments</t>
        </is>
      </c>
      <c r="B13"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 within convertible debt meet the requirements to be treated as a derivative, Fresh Harvest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statements of operations. The debt discount is amortized through interest expense over the life of the debt. Derivative instrument liabilities and the host debt agreement are classified on the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Derivatives and Hedging” (provides comprehensive guidance on derivative and hedging transactions) whereby all future instruments may be classified as a derivative liability with the exception of instruments related to share-based compensation issued to employees or directors.</t>
        </is>
      </c>
    </row>
    <row r="14">
      <c r="A14" s="4" t="inlineStr">
        <is>
          <t>Debt Issue Costs and Debt Discount</t>
        </is>
      </c>
      <c r="B14" s="4" t="inlineStr">
        <is>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is>
      </c>
    </row>
    <row r="15">
      <c r="A15" s="4" t="inlineStr">
        <is>
          <t>Share-based compensation</t>
        </is>
      </c>
      <c r="B15" s="4" t="inlineStr">
        <is>
          <t>The Company accounts for common stock issued to employees, directors, and consultants in accordance with the provisions of the Accounting Standards Codification (ASC) 718 Stock Based Compensation</t>
        </is>
      </c>
    </row>
    <row r="16">
      <c r="A16" s="4" t="inlineStr">
        <is>
          <t>Recently Issued Accounting Pronouncements</t>
        </is>
      </c>
      <c r="B16" s="4" t="inlineStr">
        <is>
          <t>As of and for the fiscal quarter ended July 31, 2014, the Company does not expect any of the recently issued accounting pronouncements to have a material impact on its financial condition or results of operations.</t>
        </is>
      </c>
    </row>
    <row r="17">
      <c r="A17" s="4" t="inlineStr">
        <is>
          <t>Subsequent Events</t>
        </is>
      </c>
      <c r="B17" s="4" t="inlineStr">
        <is>
          <t>In accordance with ASC 855,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Jul. 31, 2014</t>
        </is>
      </c>
    </row>
    <row r="3">
      <c r="A3" s="3" t="inlineStr">
        <is>
          <t>NOTES PAYABLE</t>
        </is>
      </c>
    </row>
    <row r="4">
      <c r="A4" s="4" t="inlineStr">
        <is>
          <t>Schedule of Notes Payable</t>
        </is>
      </c>
      <c r="B4" s="4" t="inlineStr">
        <is>
          <t xml:space="preserve"> Date of Note Issuance Original Principal Balance Maturity Date Interest Rate % Conversion Rate Principal Balance 7/31/14 Principal Balance 10/31/13 11/1/13 $ 50,000 11/1/14 10 % lesser $0.0003 or 50% discount to market $ 50,000 $ - 2/1/13 50,000 2/1/14 10 % lesser $0.0015 or 50% discount to market 50,000 50,000 10/31/12 104,278 10/31/13 10 % lesser $0.0015 or 50% discount to market 104,278 104,278 3/16/12 50,000 9/16/12 10 % $ 0.00200 60,000 60,000 2/14/12 14,900 2/14/13 10 % $ 0.00100 24,900 24,900 2/10/12 25,000 8/10/12 10 % $ 0.00119 25,000 25,000 1/26/12 40,000 7/26/12 10 % $ 0.00113 8,000 8,000 1/26/12 65,595 7/26/12 10 % $ 0.00113 27,595 27,595 10/18/11 1,900 10/18/11 8 % no written agreement 6,900 6,900 10/11/11 2,500 4/11/12 12 % $ 0.00390 2,500 2,500 8/25/11 108,101 2/25/12 10 % $ 0.01000 2,631 2,631 10/3/10 20,000 10/3/12 10 % lesser $0.01 or 20% discount to market 20,000 20,000 10/31/09 4,000 10/31/10 8 % no written agreement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000 15,000 15,000 4/17/07 15,000 4/17/09 10 % lesser $0.45 or 35% discount to market 15,000 15,000 12/23/06 18,000 12/23/08 10 % $ 0.95000 18,000 18,000 11/30/06 50,000 11/30/08 10 % $ 0.85000 50,000 50,000 9/16/06 100,000 9/9/08 12 % 35% discount to market 38,000 38,000 10/1/05 15,000 4/1/07 10 % $ 0.50000 15,000 15,000 Total $ 646,804 $ 596,804 Debt Discount (31,071 ) (31,071 ) Total $ 615,733 $ 565,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LIABILITY (Tables)</t>
        </is>
      </c>
      <c r="B1" s="2" t="inlineStr">
        <is>
          <t>9 Months Ended</t>
        </is>
      </c>
    </row>
    <row r="2">
      <c r="B2" s="2" t="inlineStr">
        <is>
          <t>Jul. 31, 2014</t>
        </is>
      </c>
    </row>
    <row r="3">
      <c r="A3" s="3" t="inlineStr">
        <is>
          <t>DERIVATIVE LIABILITY</t>
        </is>
      </c>
    </row>
    <row r="4">
      <c r="A4" s="4" t="inlineStr">
        <is>
          <t>Schedule of Fair value derivative liabilities</t>
        </is>
      </c>
      <c r="B4" s="4" t="inlineStr">
        <is>
          <t xml:space="preserve"> July 31, 2014 Indexed Fair The financings giving rise to derivative financial instruments Shares Values Compound embedded derivative 4,525,190,451 $ (174,594 ) October 31, 2013 Indexed Fair The financings giving rise to derivative financial instruments Shares Values Compound embedded derivative 2,549,713,618 $ (435,515 )</t>
        </is>
      </c>
    </row>
    <row r="5">
      <c r="A5" s="4" t="inlineStr">
        <is>
          <t>Schedule of derivative financial instruments</t>
        </is>
      </c>
      <c r="B5" s="4" t="inlineStr">
        <is>
          <t xml:space="preserve"> Nine Months Ended July 31, 2014 July 31, 2013 Compound embedded derivative $ 319,588 $ (150,207 ) Day one derivative loss (8,667 ) (22,000 ) Total derivative gain (loss) $ 310,921 $ (172,207 )</t>
        </is>
      </c>
    </row>
    <row r="6">
      <c r="A6" s="4" t="inlineStr">
        <is>
          <t>Schedule of Convertible Notes</t>
        </is>
      </c>
      <c r="B6" s="4" t="inlineStr">
        <is>
          <t xml:space="preserve"> July 31, 2014 July 31, 2013 Quoted market price on valuation date $ 0.0002 $ 0.0003 Contractual conversion rate $ 0.00010 - $0.00024 $ 0.00011 - $0.00023 Range of effective contractual conversion rates -- -- Contractual term to maturity 0.25 Years 1.00 Year Market volatility: Volatility 138.28% - 238.13 % 138.28% - 238.13 % Contractual interest rate 5% - 12 % 5% - 12 %</t>
        </is>
      </c>
    </row>
    <row r="7">
      <c r="A7" s="4" t="inlineStr">
        <is>
          <t>Schedule of compound embedded derivatives</t>
        </is>
      </c>
      <c r="B7" s="4" t="inlineStr">
        <is>
          <t xml:space="preserve"> July 31, 2014 October 31, 2013 Beginning balance $ 435,515 $ 334,526 Issuances: Convertible Note Financing 50,000 50,000 Changes in fair value inputs and assumptions reflected in income (310,921 ) 50,989 Ending balance $ 174,594 $ 435,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14</t>
        </is>
      </c>
      <c r="C1" s="2" t="inlineStr">
        <is>
          <t>Oct. 31, 2013</t>
        </is>
      </c>
    </row>
    <row r="2">
      <c r="A2" s="3" t="inlineStr">
        <is>
          <t>ASSETS</t>
        </is>
      </c>
    </row>
    <row r="3">
      <c r="A3" s="4" t="inlineStr">
        <is>
          <t>Total assets</t>
        </is>
      </c>
      <c r="B3" s="6" t="n">
        <v>0</v>
      </c>
      <c r="C3" s="6" t="n">
        <v>0</v>
      </c>
    </row>
    <row r="4">
      <c r="A4" s="3" t="inlineStr">
        <is>
          <t>Current liabilities</t>
        </is>
      </c>
    </row>
    <row r="5">
      <c r="A5" s="4" t="inlineStr">
        <is>
          <t>Accounts payable and accrued expenses</t>
        </is>
      </c>
      <c r="B5" s="5" t="n">
        <v>1559965</v>
      </c>
      <c r="C5" s="5" t="n">
        <v>1384629</v>
      </c>
    </row>
    <row r="6">
      <c r="A6" s="4" t="inlineStr">
        <is>
          <t>Accrued interest</t>
        </is>
      </c>
      <c r="B6" s="5" t="n">
        <v>5896</v>
      </c>
      <c r="C6" s="5" t="n">
        <v>248687</v>
      </c>
    </row>
    <row r="7">
      <c r="A7" s="4" t="inlineStr">
        <is>
          <t>Notes payable, related party, current</t>
        </is>
      </c>
      <c r="B7" s="5" t="n">
        <v>32312</v>
      </c>
      <c r="C7" s="5" t="n">
        <v>32312</v>
      </c>
    </row>
    <row r="8">
      <c r="A8" s="4" t="inlineStr">
        <is>
          <t>Notes payable, current, net of debt discount</t>
        </is>
      </c>
      <c r="B8" s="5" t="n">
        <v>615733</v>
      </c>
      <c r="C8" s="5" t="n">
        <v>565733</v>
      </c>
    </row>
    <row r="9">
      <c r="A9" s="4" t="inlineStr">
        <is>
          <t>Derivative liability</t>
        </is>
      </c>
      <c r="B9" s="5" t="n">
        <v>174594</v>
      </c>
      <c r="C9" s="5" t="n">
        <v>435515</v>
      </c>
    </row>
    <row r="10">
      <c r="A10" s="4" t="inlineStr">
        <is>
          <t>Total current liabilities</t>
        </is>
      </c>
      <c r="B10" s="5" t="n">
        <v>2683837</v>
      </c>
      <c r="C10" s="5" t="n">
        <v>2666876</v>
      </c>
    </row>
    <row r="11">
      <c r="A11" s="4" t="inlineStr">
        <is>
          <t>Total liabilities</t>
        </is>
      </c>
      <c r="B11" s="5" t="n">
        <v>2683837</v>
      </c>
      <c r="C11" s="5" t="n">
        <v>2666876</v>
      </c>
    </row>
    <row r="12">
      <c r="A12" s="3" t="inlineStr">
        <is>
          <t>Stockholders' deficit</t>
        </is>
      </c>
    </row>
    <row r="13">
      <c r="A13" s="4" t="inlineStr">
        <is>
          <t>Preferred stock, $.0001 par value, 5,000,000 shares authorized, 5,000,000 issued and outstanding</t>
        </is>
      </c>
      <c r="B13" s="5" t="n">
        <v>500</v>
      </c>
      <c r="C13" s="5" t="n">
        <v>500</v>
      </c>
    </row>
    <row r="14">
      <c r="A14" s="4" t="inlineStr">
        <is>
          <t>Common stock, $.0001 par value, 2,000,000,000 authorized shares, 1,635,610,445 shares issued and outstanding</t>
        </is>
      </c>
      <c r="B14" s="5" t="n">
        <v>163562</v>
      </c>
      <c r="C14" s="5" t="n">
        <v>163562</v>
      </c>
    </row>
    <row r="15">
      <c r="A15" s="4" t="inlineStr">
        <is>
          <t>Additional paid in capital</t>
        </is>
      </c>
      <c r="B15" s="5" t="n">
        <v>7054106</v>
      </c>
      <c r="C15" s="5" t="n">
        <v>7054106</v>
      </c>
    </row>
    <row r="16">
      <c r="A16" s="4" t="inlineStr">
        <is>
          <t>Accumulated deficit</t>
        </is>
      </c>
      <c r="B16" s="5" t="n">
        <v>-9902005</v>
      </c>
      <c r="C16" s="5" t="n">
        <v>-9885044</v>
      </c>
    </row>
    <row r="17">
      <c r="A17" s="4" t="inlineStr">
        <is>
          <t>Total stockholders' deficit</t>
        </is>
      </c>
      <c r="B17" s="5" t="n">
        <v>-2683837</v>
      </c>
      <c r="C17" s="5" t="n">
        <v>-2666876</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9 Months Ended</t>
        </is>
      </c>
    </row>
    <row r="2">
      <c r="B2" s="2" t="inlineStr">
        <is>
          <t>Jul. 31, 2014</t>
        </is>
      </c>
    </row>
    <row r="3">
      <c r="A3" s="3" t="inlineStr">
        <is>
          <t>PROVISION FOR CORPORATE INCOME TAXES</t>
        </is>
      </c>
    </row>
    <row r="4">
      <c r="A4" s="4" t="inlineStr">
        <is>
          <t>Schedule of statutory federal income tax rate</t>
        </is>
      </c>
      <c r="B4" s="4" t="inlineStr">
        <is>
          <t xml:space="preserve"> Statutory federal income tax rate (34 )% State taxes – net of federal benefits (5 )% Valuation allowance 39 % Income tax rate – net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IQUIDITY, CAPITAL RESOURCES AND GOING CONCERN (Details Narrative) - USD ($)</t>
        </is>
      </c>
      <c r="B1" s="2" t="inlineStr">
        <is>
          <t>3 Months Ended</t>
        </is>
      </c>
      <c r="D1" s="2" t="inlineStr">
        <is>
          <t>9 Months Ended</t>
        </is>
      </c>
    </row>
    <row r="2">
      <c r="B2" s="2" t="inlineStr">
        <is>
          <t>Apr. 30, 2014</t>
        </is>
      </c>
      <c r="C2" s="2" t="inlineStr">
        <is>
          <t>Apr. 30, 2013</t>
        </is>
      </c>
      <c r="D2" s="2" t="inlineStr">
        <is>
          <t>Jul. 31, 2014</t>
        </is>
      </c>
      <c r="E2" s="2" t="inlineStr">
        <is>
          <t>Jul. 31, 2013</t>
        </is>
      </c>
      <c r="F2" s="2" t="inlineStr">
        <is>
          <t>Oct. 31, 2013</t>
        </is>
      </c>
    </row>
    <row r="3">
      <c r="A3" s="4" t="inlineStr">
        <is>
          <t>Total assets</t>
        </is>
      </c>
      <c r="D3" s="6" t="n">
        <v>0</v>
      </c>
      <c r="F3" s="6" t="n">
        <v>0</v>
      </c>
    </row>
    <row r="4">
      <c r="A4" s="4" t="inlineStr">
        <is>
          <t>Total liabilities</t>
        </is>
      </c>
      <c r="D4" s="5" t="n">
        <v>2683837</v>
      </c>
      <c r="F4" s="5" t="n">
        <v>2666876</v>
      </c>
    </row>
    <row r="5">
      <c r="A5" s="4" t="inlineStr">
        <is>
          <t>Accumulated deficit</t>
        </is>
      </c>
      <c r="D5" s="5" t="n">
        <v>-9902005</v>
      </c>
      <c r="F5" s="6" t="n">
        <v>-9885044</v>
      </c>
    </row>
    <row r="6">
      <c r="A6" s="4" t="inlineStr">
        <is>
          <t>Net Income loss</t>
        </is>
      </c>
      <c r="B6" s="6" t="n">
        <v>285605</v>
      </c>
      <c r="C6" s="6" t="n">
        <v>-16155</v>
      </c>
      <c r="D6" s="5" t="n">
        <v>-16961</v>
      </c>
      <c r="E6" s="6" t="n">
        <v>-512973</v>
      </c>
    </row>
    <row r="7">
      <c r="A7" s="4" t="inlineStr">
        <is>
          <t>Going Concern [Member]</t>
        </is>
      </c>
    </row>
    <row r="8">
      <c r="A8" s="4" t="inlineStr">
        <is>
          <t>Total assets</t>
        </is>
      </c>
      <c r="D8" s="5" t="n">
        <v>0</v>
      </c>
    </row>
    <row r="9">
      <c r="A9" s="4" t="inlineStr">
        <is>
          <t>Total liabilities</t>
        </is>
      </c>
      <c r="D9" s="5" t="n">
        <v>2683837</v>
      </c>
    </row>
    <row r="10">
      <c r="A10" s="4" t="inlineStr">
        <is>
          <t>Accumulated deficit</t>
        </is>
      </c>
      <c r="D10" s="5" t="n">
        <v>-9902005</v>
      </c>
    </row>
    <row r="11">
      <c r="A11" s="4" t="inlineStr">
        <is>
          <t>Net Income loss</t>
        </is>
      </c>
      <c r="D11" s="6" t="n">
        <v>-16961</v>
      </c>
      <c r="E11" s="6" t="n">
        <v>-1615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Jul. 30, 2014</t>
        </is>
      </c>
      <c r="C2" s="2" t="inlineStr">
        <is>
          <t>Jul. 30, 2013</t>
        </is>
      </c>
      <c r="D2" s="2" t="inlineStr">
        <is>
          <t>Jul. 30, 2014</t>
        </is>
      </c>
      <c r="E2" s="2" t="inlineStr">
        <is>
          <t>Jul. 30, 2013</t>
        </is>
      </c>
      <c r="F2" s="2" t="inlineStr">
        <is>
          <t>Oct. 31, 2013</t>
        </is>
      </c>
    </row>
    <row r="3">
      <c r="A3" s="3" t="inlineStr">
        <is>
          <t>SUMMARY OF SIGNIFICANT ACCOUNTING POLICIES</t>
        </is>
      </c>
    </row>
    <row r="4">
      <c r="A4" s="4" t="inlineStr">
        <is>
          <t>Advertising expense</t>
        </is>
      </c>
      <c r="B4" s="6" t="n">
        <v>0</v>
      </c>
      <c r="C4" s="6" t="n">
        <v>0</v>
      </c>
      <c r="D4" s="6" t="n">
        <v>0</v>
      </c>
      <c r="E4" s="6" t="n">
        <v>0</v>
      </c>
    </row>
    <row r="5">
      <c r="A5" s="4" t="inlineStr">
        <is>
          <t>Cash and cash equivalents</t>
        </is>
      </c>
      <c r="B5" s="6" t="n">
        <v>0</v>
      </c>
      <c r="D5" s="6" t="n">
        <v>0</v>
      </c>
      <c r="F5"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S PAYABLE - RELATED PARTIES (Details Narrative) - USD ($)</t>
        </is>
      </c>
      <c r="B1" s="2" t="inlineStr">
        <is>
          <t>9 Months Ended</t>
        </is>
      </c>
    </row>
    <row r="2">
      <c r="B2" s="2" t="inlineStr">
        <is>
          <t>Jul. 31, 2014</t>
        </is>
      </c>
      <c r="C2" s="2" t="inlineStr">
        <is>
          <t>Jul. 30, 2014</t>
        </is>
      </c>
      <c r="D2" s="2" t="inlineStr">
        <is>
          <t>Oct. 31, 2013</t>
        </is>
      </c>
    </row>
    <row r="3">
      <c r="A3" s="3" t="inlineStr">
        <is>
          <t>NOTES PAYABLE - RELATED PARTIES</t>
        </is>
      </c>
    </row>
    <row r="4">
      <c r="A4" s="4" t="inlineStr">
        <is>
          <t>Notes payable, related party, current</t>
        </is>
      </c>
      <c r="C4" s="6" t="n">
        <v>32312</v>
      </c>
      <c r="D4" s="6" t="n">
        <v>32312</v>
      </c>
    </row>
    <row r="5">
      <c r="A5" s="4" t="inlineStr">
        <is>
          <t>Debt term</t>
        </is>
      </c>
      <c r="B5" s="4" t="inlineStr">
        <is>
          <t>1 year</t>
        </is>
      </c>
    </row>
    <row r="6">
      <c r="A6" s="4" t="inlineStr">
        <is>
          <t>Convertible price</t>
        </is>
      </c>
      <c r="B6" s="7" t="n">
        <v>0.0001</v>
      </c>
      <c r="D6" s="7" t="n">
        <v>0.0001</v>
      </c>
    </row>
    <row r="7">
      <c r="A7" s="4" t="inlineStr">
        <is>
          <t>Interest payable, related party</t>
        </is>
      </c>
      <c r="B7" s="6" t="n">
        <v>5896</v>
      </c>
      <c r="D7" s="6" t="n">
        <v>3231</v>
      </c>
    </row>
    <row r="8">
      <c r="A8" s="4" t="inlineStr">
        <is>
          <t>Interest rates</t>
        </is>
      </c>
      <c r="B8" s="4" t="inlineStr">
        <is>
          <t>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NOTES PAYABLE (Details) - USD ($)</t>
        </is>
      </c>
      <c r="B1" s="2" t="inlineStr">
        <is>
          <t>9 Months Ended</t>
        </is>
      </c>
    </row>
    <row r="2">
      <c r="B2" s="2" t="inlineStr">
        <is>
          <t>Jul. 31, 2014</t>
        </is>
      </c>
      <c r="C2" s="2" t="inlineStr">
        <is>
          <t>Oct. 31, 2013</t>
        </is>
      </c>
    </row>
    <row r="3">
      <c r="A3" s="4" t="inlineStr">
        <is>
          <t>Notes payable</t>
        </is>
      </c>
      <c r="B3" s="6" t="n">
        <v>646804</v>
      </c>
      <c r="C3" s="6" t="n">
        <v>596804</v>
      </c>
    </row>
    <row r="4">
      <c r="A4" s="4" t="inlineStr">
        <is>
          <t>Debt discount</t>
        </is>
      </c>
      <c r="B4" s="5" t="n">
        <v>-31071</v>
      </c>
      <c r="C4" s="5" t="n">
        <v>-31071</v>
      </c>
    </row>
    <row r="5">
      <c r="A5" s="4" t="inlineStr">
        <is>
          <t>Total Notes payable</t>
        </is>
      </c>
      <c r="B5" s="6" t="n">
        <v>615733</v>
      </c>
      <c r="C5" s="5" t="n">
        <v>565733</v>
      </c>
    </row>
    <row r="6">
      <c r="A6" s="4" t="inlineStr">
        <is>
          <t>Interest rate</t>
        </is>
      </c>
      <c r="B6" s="4" t="inlineStr">
        <is>
          <t>10.00%</t>
        </is>
      </c>
    </row>
    <row r="7">
      <c r="A7" s="4" t="inlineStr">
        <is>
          <t>Notes Payable Twenty Five [Member]</t>
        </is>
      </c>
    </row>
    <row r="8">
      <c r="A8" s="4" t="inlineStr">
        <is>
          <t>Debt instrument, original principal balance</t>
        </is>
      </c>
      <c r="B8" s="6" t="n">
        <v>15000</v>
      </c>
    </row>
    <row r="9">
      <c r="A9" s="4" t="inlineStr">
        <is>
          <t>Date of issuance</t>
        </is>
      </c>
      <c r="B9" s="4" t="inlineStr">
        <is>
          <t>Oct. 1,
		2005</t>
        </is>
      </c>
    </row>
    <row r="10">
      <c r="A10" s="4" t="inlineStr">
        <is>
          <t>Maturity date</t>
        </is>
      </c>
      <c r="B10" s="4" t="inlineStr">
        <is>
          <t>Apr. 1,
		2007</t>
        </is>
      </c>
    </row>
    <row r="11">
      <c r="A11" s="4" t="inlineStr">
        <is>
          <t>Interest rate</t>
        </is>
      </c>
      <c r="B11" s="4" t="inlineStr">
        <is>
          <t>10.00%</t>
        </is>
      </c>
    </row>
    <row r="12">
      <c r="A12" s="4" t="inlineStr">
        <is>
          <t>Conversion rate</t>
        </is>
      </c>
      <c r="B12" s="8" t="n">
        <v>0.5</v>
      </c>
    </row>
    <row r="13">
      <c r="A13" s="4" t="inlineStr">
        <is>
          <t>Debt instrument, principal balance</t>
        </is>
      </c>
      <c r="B13" s="6" t="n">
        <v>15000</v>
      </c>
      <c r="C13" s="5" t="n">
        <v>15000</v>
      </c>
    </row>
    <row r="14">
      <c r="A14" s="4" t="inlineStr">
        <is>
          <t>Notes Payable Twenty Four [Member]</t>
        </is>
      </c>
    </row>
    <row r="15">
      <c r="A15" s="4" t="inlineStr">
        <is>
          <t>Debt instrument, original principal balance</t>
        </is>
      </c>
      <c r="B15" s="6" t="n">
        <v>100000</v>
      </c>
    </row>
    <row r="16">
      <c r="A16" s="4" t="inlineStr">
        <is>
          <t>Date of issuance</t>
        </is>
      </c>
      <c r="B16" s="4" t="inlineStr">
        <is>
          <t>Sep. 16,
		2006</t>
        </is>
      </c>
    </row>
    <row r="17">
      <c r="A17" s="4" t="inlineStr">
        <is>
          <t>Maturity date</t>
        </is>
      </c>
      <c r="B17" s="4" t="inlineStr">
        <is>
          <t>Sep. 9,
		2008</t>
        </is>
      </c>
    </row>
    <row r="18">
      <c r="A18" s="4" t="inlineStr">
        <is>
          <t>Interest rate</t>
        </is>
      </c>
      <c r="B18" s="4" t="inlineStr">
        <is>
          <t>12.00%</t>
        </is>
      </c>
    </row>
    <row r="19">
      <c r="A19" s="4" t="inlineStr">
        <is>
          <t>Debt instrument, principal balance</t>
        </is>
      </c>
      <c r="B19" s="6" t="n">
        <v>38000</v>
      </c>
      <c r="C19" s="5" t="n">
        <v>38000</v>
      </c>
    </row>
    <row r="20">
      <c r="A20" s="4" t="inlineStr">
        <is>
          <t>Conversion rate, percentage</t>
        </is>
      </c>
      <c r="B20" s="4" t="inlineStr">
        <is>
          <t>35.00%</t>
        </is>
      </c>
    </row>
    <row r="21">
      <c r="A21" s="4" t="inlineStr">
        <is>
          <t>Notes Payable Twenty Three [Member]</t>
        </is>
      </c>
    </row>
    <row r="22">
      <c r="A22" s="4" t="inlineStr">
        <is>
          <t>Debt instrument, original principal balance</t>
        </is>
      </c>
      <c r="B22" s="6" t="n">
        <v>50000</v>
      </c>
    </row>
    <row r="23">
      <c r="A23" s="4" t="inlineStr">
        <is>
          <t>Date of issuance</t>
        </is>
      </c>
      <c r="B23" s="4" t="inlineStr">
        <is>
          <t>Nov. 30,
		2006</t>
        </is>
      </c>
    </row>
    <row r="24">
      <c r="A24" s="4" t="inlineStr">
        <is>
          <t>Maturity date</t>
        </is>
      </c>
      <c r="B24" s="4" t="inlineStr">
        <is>
          <t>Nov. 30,
		2008</t>
        </is>
      </c>
    </row>
    <row r="25">
      <c r="A25" s="4" t="inlineStr">
        <is>
          <t>Interest rate</t>
        </is>
      </c>
      <c r="B25" s="4" t="inlineStr">
        <is>
          <t>10.00%</t>
        </is>
      </c>
    </row>
    <row r="26">
      <c r="A26" s="4" t="inlineStr">
        <is>
          <t>Conversion rate</t>
        </is>
      </c>
      <c r="B26" s="8" t="n">
        <v>0.85</v>
      </c>
    </row>
    <row r="27">
      <c r="A27" s="4" t="inlineStr">
        <is>
          <t>Debt instrument, principal balance</t>
        </is>
      </c>
      <c r="B27" s="6" t="n">
        <v>50000</v>
      </c>
      <c r="C27" s="5" t="n">
        <v>50000</v>
      </c>
    </row>
    <row r="28">
      <c r="A28" s="4" t="inlineStr">
        <is>
          <t>Notes Payable Twenty Two [Member]</t>
        </is>
      </c>
    </row>
    <row r="29">
      <c r="A29" s="4" t="inlineStr">
        <is>
          <t>Debt instrument, original principal balance</t>
        </is>
      </c>
      <c r="B29" s="6" t="n">
        <v>18000</v>
      </c>
    </row>
    <row r="30">
      <c r="A30" s="4" t="inlineStr">
        <is>
          <t>Date of issuance</t>
        </is>
      </c>
      <c r="B30" s="4" t="inlineStr">
        <is>
          <t>Dec. 23,
		2006</t>
        </is>
      </c>
    </row>
    <row r="31">
      <c r="A31" s="4" t="inlineStr">
        <is>
          <t>Maturity date</t>
        </is>
      </c>
      <c r="B31" s="4" t="inlineStr">
        <is>
          <t>Dec. 23,
		2008</t>
        </is>
      </c>
    </row>
    <row r="32">
      <c r="A32" s="4" t="inlineStr">
        <is>
          <t>Interest rate</t>
        </is>
      </c>
      <c r="B32" s="4" t="inlineStr">
        <is>
          <t>10.00%</t>
        </is>
      </c>
    </row>
    <row r="33">
      <c r="A33" s="4" t="inlineStr">
        <is>
          <t>Conversion rate</t>
        </is>
      </c>
      <c r="B33" s="8" t="n">
        <v>0.95</v>
      </c>
    </row>
    <row r="34">
      <c r="A34" s="4" t="inlineStr">
        <is>
          <t>Debt instrument, principal balance</t>
        </is>
      </c>
      <c r="B34" s="6" t="n">
        <v>18000</v>
      </c>
      <c r="C34" s="5" t="n">
        <v>18000</v>
      </c>
    </row>
    <row r="35">
      <c r="A35" s="4" t="inlineStr">
        <is>
          <t>Notes Payable Twenty One [Member]</t>
        </is>
      </c>
    </row>
    <row r="36">
      <c r="A36" s="4" t="inlineStr">
        <is>
          <t>Debt instrument, original principal balance</t>
        </is>
      </c>
      <c r="B36" s="6" t="n">
        <v>15000</v>
      </c>
    </row>
    <row r="37">
      <c r="A37" s="4" t="inlineStr">
        <is>
          <t>Date of issuance</t>
        </is>
      </c>
      <c r="B37" s="4" t="inlineStr">
        <is>
          <t>Apr. 17,
		2007</t>
        </is>
      </c>
    </row>
    <row r="38">
      <c r="A38" s="4" t="inlineStr">
        <is>
          <t>Maturity date</t>
        </is>
      </c>
      <c r="B38" s="4" t="inlineStr">
        <is>
          <t>Apr. 17,
		2009</t>
        </is>
      </c>
    </row>
    <row r="39">
      <c r="A39" s="4" t="inlineStr">
        <is>
          <t>Interest rate</t>
        </is>
      </c>
      <c r="B39" s="4" t="inlineStr">
        <is>
          <t>10.00%</t>
        </is>
      </c>
    </row>
    <row r="40">
      <c r="A40" s="4" t="inlineStr">
        <is>
          <t>Conversion rate</t>
        </is>
      </c>
      <c r="B40" s="9" t="n">
        <v>0.45</v>
      </c>
    </row>
    <row r="41">
      <c r="A41" s="4" t="inlineStr">
        <is>
          <t>Debt instrument, principal balance</t>
        </is>
      </c>
      <c r="B41" s="6" t="n">
        <v>15000</v>
      </c>
      <c r="C41" s="5" t="n">
        <v>15000</v>
      </c>
    </row>
    <row r="42">
      <c r="A42" s="4" t="inlineStr">
        <is>
          <t>Conversion rate, percentage</t>
        </is>
      </c>
      <c r="B42" s="4" t="inlineStr">
        <is>
          <t>35.00%</t>
        </is>
      </c>
    </row>
    <row r="43">
      <c r="A43" s="4" t="inlineStr">
        <is>
          <t>Notes Payable Twenty [Member]</t>
        </is>
      </c>
    </row>
    <row r="44">
      <c r="A44" s="4" t="inlineStr">
        <is>
          <t>Debt instrument, original principal balance</t>
        </is>
      </c>
      <c r="B44" s="6" t="n">
        <v>15000</v>
      </c>
    </row>
    <row r="45">
      <c r="A45" s="4" t="inlineStr">
        <is>
          <t>Date of issuance</t>
        </is>
      </c>
      <c r="B45" s="4" t="inlineStr">
        <is>
          <t>Jan. 29,
		2007</t>
        </is>
      </c>
    </row>
    <row r="46">
      <c r="A46" s="4" t="inlineStr">
        <is>
          <t>Maturity date</t>
        </is>
      </c>
      <c r="B46" s="4" t="inlineStr">
        <is>
          <t>Jan. 29,
		2009</t>
        </is>
      </c>
    </row>
    <row r="47">
      <c r="A47" s="4" t="inlineStr">
        <is>
          <t>Interest rate</t>
        </is>
      </c>
      <c r="B47" s="4" t="inlineStr">
        <is>
          <t>10.00%</t>
        </is>
      </c>
    </row>
    <row r="48">
      <c r="A48" s="4" t="inlineStr">
        <is>
          <t>Conversion rate</t>
        </is>
      </c>
      <c r="B48" s="8" t="n">
        <v>0.95</v>
      </c>
    </row>
    <row r="49">
      <c r="A49" s="4" t="inlineStr">
        <is>
          <t>Debt instrument, principal balance</t>
        </is>
      </c>
      <c r="B49" s="6" t="n">
        <v>15000</v>
      </c>
      <c r="C49" s="5" t="n">
        <v>15000</v>
      </c>
    </row>
    <row r="50">
      <c r="A50" s="4" t="inlineStr">
        <is>
          <t>Notes Payable Nineteen [Member]</t>
        </is>
      </c>
    </row>
    <row r="51">
      <c r="A51" s="4" t="inlineStr">
        <is>
          <t>Debt instrument, original principal balance</t>
        </is>
      </c>
      <c r="B51" s="6" t="n">
        <v>15000</v>
      </c>
    </row>
    <row r="52">
      <c r="A52" s="4" t="inlineStr">
        <is>
          <t>Date of issuance</t>
        </is>
      </c>
      <c r="B52" s="4" t="inlineStr">
        <is>
          <t>Jun. 14,
		2007</t>
        </is>
      </c>
    </row>
    <row r="53">
      <c r="A53" s="4" t="inlineStr">
        <is>
          <t>Maturity date</t>
        </is>
      </c>
      <c r="B53" s="4" t="inlineStr">
        <is>
          <t>Jun. 15,
		2009</t>
        </is>
      </c>
    </row>
    <row r="54">
      <c r="A54" s="4" t="inlineStr">
        <is>
          <t>Interest rate</t>
        </is>
      </c>
      <c r="B54" s="4" t="inlineStr">
        <is>
          <t>10.00%</t>
        </is>
      </c>
    </row>
    <row r="55">
      <c r="A55" s="4" t="inlineStr">
        <is>
          <t>Conversion rate</t>
        </is>
      </c>
      <c r="B55" s="9" t="n">
        <v>0.5</v>
      </c>
    </row>
    <row r="56">
      <c r="A56" s="4" t="inlineStr">
        <is>
          <t>Debt instrument, principal balance</t>
        </is>
      </c>
      <c r="B56" s="6" t="n">
        <v>15000</v>
      </c>
      <c r="C56" s="5" t="n">
        <v>15000</v>
      </c>
    </row>
    <row r="57">
      <c r="A57" s="4" t="inlineStr">
        <is>
          <t>Conversion rate, percentage</t>
        </is>
      </c>
      <c r="B57" s="4" t="inlineStr">
        <is>
          <t>25.00%</t>
        </is>
      </c>
    </row>
    <row r="58">
      <c r="A58" s="4" t="inlineStr">
        <is>
          <t>Notes Payable Eighteen [Member]</t>
        </is>
      </c>
    </row>
    <row r="59">
      <c r="A59" s="4" t="inlineStr">
        <is>
          <t>Debt instrument, original principal balance</t>
        </is>
      </c>
      <c r="B59" s="6" t="n">
        <v>20000</v>
      </c>
    </row>
    <row r="60">
      <c r="A60" s="4" t="inlineStr">
        <is>
          <t>Date of issuance</t>
        </is>
      </c>
      <c r="B60" s="4" t="inlineStr">
        <is>
          <t>Apr. 17,
		2007</t>
        </is>
      </c>
    </row>
    <row r="61">
      <c r="A61" s="4" t="inlineStr">
        <is>
          <t>Maturity date</t>
        </is>
      </c>
      <c r="B61" s="4" t="inlineStr">
        <is>
          <t>Apr. 17,
		2009</t>
        </is>
      </c>
    </row>
    <row r="62">
      <c r="A62" s="4" t="inlineStr">
        <is>
          <t>Interest rate</t>
        </is>
      </c>
      <c r="B62" s="4" t="inlineStr">
        <is>
          <t>10.00%</t>
        </is>
      </c>
    </row>
    <row r="63">
      <c r="A63" s="4" t="inlineStr">
        <is>
          <t>Conversion rate</t>
        </is>
      </c>
      <c r="B63" s="9" t="n">
        <v>0.45</v>
      </c>
    </row>
    <row r="64">
      <c r="A64" s="4" t="inlineStr">
        <is>
          <t>Debt instrument, principal balance</t>
        </is>
      </c>
      <c r="B64" s="6" t="n">
        <v>20000</v>
      </c>
      <c r="C64" s="5" t="n">
        <v>20000</v>
      </c>
    </row>
    <row r="65">
      <c r="A65" s="4" t="inlineStr">
        <is>
          <t>Conversion rate, percentage</t>
        </is>
      </c>
      <c r="B65" s="4" t="inlineStr">
        <is>
          <t>35.00%</t>
        </is>
      </c>
    </row>
    <row r="66">
      <c r="A66" s="4" t="inlineStr">
        <is>
          <t>Notes Payable Seventeen [Member]</t>
        </is>
      </c>
    </row>
    <row r="67">
      <c r="A67" s="4" t="inlineStr">
        <is>
          <t>Debt instrument, original principal balance</t>
        </is>
      </c>
      <c r="B67" s="6" t="n">
        <v>30000</v>
      </c>
    </row>
    <row r="68">
      <c r="A68" s="4" t="inlineStr">
        <is>
          <t>Date of issuance</t>
        </is>
      </c>
      <c r="B68" s="4" t="inlineStr">
        <is>
          <t>Feb. 26,
		2007</t>
        </is>
      </c>
    </row>
    <row r="69">
      <c r="A69" s="4" t="inlineStr">
        <is>
          <t>Maturity date</t>
        </is>
      </c>
      <c r="B69" s="4" t="inlineStr">
        <is>
          <t>Feb. 26,
		2009</t>
        </is>
      </c>
    </row>
    <row r="70">
      <c r="A70" s="4" t="inlineStr">
        <is>
          <t>Interest rate</t>
        </is>
      </c>
      <c r="B70" s="4" t="inlineStr">
        <is>
          <t>12.00%</t>
        </is>
      </c>
    </row>
    <row r="71">
      <c r="A71" s="4" t="inlineStr">
        <is>
          <t>Conversion rate</t>
        </is>
      </c>
      <c r="B71" s="9" t="n">
        <v>0.5</v>
      </c>
    </row>
    <row r="72">
      <c r="A72" s="4" t="inlineStr">
        <is>
          <t>Debt instrument, principal balance</t>
        </is>
      </c>
      <c r="B72" s="6" t="n">
        <v>30000</v>
      </c>
      <c r="C72" s="5" t="n">
        <v>30000</v>
      </c>
    </row>
    <row r="73">
      <c r="A73" s="4" t="inlineStr">
        <is>
          <t>Conversion rate, percentage</t>
        </is>
      </c>
      <c r="B73" s="4" t="inlineStr">
        <is>
          <t>35.00%</t>
        </is>
      </c>
    </row>
    <row r="74">
      <c r="A74" s="4" t="inlineStr">
        <is>
          <t>Notes Payable Sixteen [Member]</t>
        </is>
      </c>
    </row>
    <row r="75">
      <c r="A75" s="4" t="inlineStr">
        <is>
          <t>Debt instrument, original principal balance</t>
        </is>
      </c>
      <c r="B75" s="6" t="n">
        <v>20000</v>
      </c>
    </row>
    <row r="76">
      <c r="A76" s="4" t="inlineStr">
        <is>
          <t>Date of issuance</t>
        </is>
      </c>
      <c r="B76" s="4" t="inlineStr">
        <is>
          <t>Aug. 25,
		2009</t>
        </is>
      </c>
    </row>
    <row r="77">
      <c r="A77" s="4" t="inlineStr">
        <is>
          <t>Maturity date</t>
        </is>
      </c>
      <c r="B77" s="4" t="inlineStr">
        <is>
          <t>Aug. 25,
		2012</t>
        </is>
      </c>
    </row>
    <row r="78">
      <c r="A78" s="4" t="inlineStr">
        <is>
          <t>Interest rate</t>
        </is>
      </c>
      <c r="B78" s="4" t="inlineStr">
        <is>
          <t>12.00%</t>
        </is>
      </c>
    </row>
    <row r="79">
      <c r="A79" s="4" t="inlineStr">
        <is>
          <t>Conversion rate</t>
        </is>
      </c>
      <c r="B79" s="9" t="n">
        <v>0.01</v>
      </c>
    </row>
    <row r="80">
      <c r="A80" s="4" t="inlineStr">
        <is>
          <t>Debt instrument, principal balance</t>
        </is>
      </c>
      <c r="B80" s="6" t="n">
        <v>20000</v>
      </c>
      <c r="C80" s="5" t="n">
        <v>20000</v>
      </c>
    </row>
    <row r="81">
      <c r="A81" s="4" t="inlineStr">
        <is>
          <t>Conversion rate, percentage</t>
        </is>
      </c>
      <c r="B81" s="4" t="inlineStr">
        <is>
          <t>20.00%</t>
        </is>
      </c>
    </row>
    <row r="82">
      <c r="A82" s="4" t="inlineStr">
        <is>
          <t>Notes Payable Fifteen [Member]</t>
        </is>
      </c>
    </row>
    <row r="83">
      <c r="A83" s="4" t="inlineStr">
        <is>
          <t>Debt instrument, original principal balance</t>
        </is>
      </c>
      <c r="B83" s="6" t="n">
        <v>20000</v>
      </c>
    </row>
    <row r="84">
      <c r="A84" s="4" t="inlineStr">
        <is>
          <t>Date of issuance</t>
        </is>
      </c>
      <c r="B84" s="4" t="inlineStr">
        <is>
          <t>Aug. 26,
		2009</t>
        </is>
      </c>
    </row>
    <row r="85">
      <c r="A85" s="4" t="inlineStr">
        <is>
          <t>Maturity date</t>
        </is>
      </c>
      <c r="B85" s="4" t="inlineStr">
        <is>
          <t>Aug. 26,
		2012</t>
        </is>
      </c>
    </row>
    <row r="86">
      <c r="A86" s="4" t="inlineStr">
        <is>
          <t>Interest rate</t>
        </is>
      </c>
      <c r="B86" s="4" t="inlineStr">
        <is>
          <t>12.00%</t>
        </is>
      </c>
    </row>
    <row r="87">
      <c r="A87" s="4" t="inlineStr">
        <is>
          <t>Conversion rate</t>
        </is>
      </c>
      <c r="B87" s="9" t="n">
        <v>0.01</v>
      </c>
    </row>
    <row r="88">
      <c r="A88" s="4" t="inlineStr">
        <is>
          <t>Debt instrument, principal balance</t>
        </is>
      </c>
      <c r="B88" s="6" t="n">
        <v>20000</v>
      </c>
      <c r="C88" s="5" t="n">
        <v>20000</v>
      </c>
    </row>
    <row r="89">
      <c r="A89" s="4" t="inlineStr">
        <is>
          <t>Conversion rate, percentage</t>
        </is>
      </c>
      <c r="B89" s="4" t="inlineStr">
        <is>
          <t>20.00%</t>
        </is>
      </c>
    </row>
    <row r="90">
      <c r="A90" s="4" t="inlineStr">
        <is>
          <t>Notes Payable Fourteen [Member]</t>
        </is>
      </c>
    </row>
    <row r="91">
      <c r="A91" s="4" t="inlineStr">
        <is>
          <t>Debt instrument, original principal balance</t>
        </is>
      </c>
      <c r="B91" s="6" t="n">
        <v>5000</v>
      </c>
    </row>
    <row r="92">
      <c r="A92" s="4" t="inlineStr">
        <is>
          <t>Date of issuance</t>
        </is>
      </c>
      <c r="B92" s="4" t="inlineStr">
        <is>
          <t>Aug. 31,
		2009</t>
        </is>
      </c>
    </row>
    <row r="93">
      <c r="A93" s="4" t="inlineStr">
        <is>
          <t>Maturity date</t>
        </is>
      </c>
      <c r="B93" s="4" t="inlineStr">
        <is>
          <t>Aug. 31,
		2012</t>
        </is>
      </c>
    </row>
    <row r="94">
      <c r="A94" s="4" t="inlineStr">
        <is>
          <t>Interest rate</t>
        </is>
      </c>
      <c r="B94" s="4" t="inlineStr">
        <is>
          <t>12.00%</t>
        </is>
      </c>
    </row>
    <row r="95">
      <c r="A95" s="4" t="inlineStr">
        <is>
          <t>Conversion rate</t>
        </is>
      </c>
      <c r="B95" s="9" t="n">
        <v>0.01</v>
      </c>
    </row>
    <row r="96">
      <c r="A96" s="4" t="inlineStr">
        <is>
          <t>Debt instrument, principal balance</t>
        </is>
      </c>
      <c r="B96" s="6" t="n">
        <v>5000</v>
      </c>
      <c r="C96" s="5" t="n">
        <v>5000</v>
      </c>
    </row>
    <row r="97">
      <c r="A97" s="4" t="inlineStr">
        <is>
          <t>Conversion rate, percentage</t>
        </is>
      </c>
      <c r="B97" s="4" t="inlineStr">
        <is>
          <t>20.00%</t>
        </is>
      </c>
    </row>
    <row r="98">
      <c r="A98" s="4" t="inlineStr">
        <is>
          <t>Notes Payable Thirteen [Member]</t>
        </is>
      </c>
    </row>
    <row r="99">
      <c r="A99" s="4" t="inlineStr">
        <is>
          <t>Debt instrument, original principal balance</t>
        </is>
      </c>
      <c r="B99" s="6" t="n">
        <v>4000</v>
      </c>
    </row>
    <row r="100">
      <c r="A100" s="4" t="inlineStr">
        <is>
          <t>Date of issuance</t>
        </is>
      </c>
      <c r="B100" s="4" t="inlineStr">
        <is>
          <t>Oct. 31,
		2009</t>
        </is>
      </c>
    </row>
    <row r="101">
      <c r="A101" s="4" t="inlineStr">
        <is>
          <t>Maturity date</t>
        </is>
      </c>
      <c r="B101" s="4" t="inlineStr">
        <is>
          <t>Oct. 31,
		2010</t>
        </is>
      </c>
    </row>
    <row r="102">
      <c r="A102" s="4" t="inlineStr">
        <is>
          <t>Interest rate</t>
        </is>
      </c>
      <c r="B102" s="4" t="inlineStr">
        <is>
          <t>8.00%</t>
        </is>
      </c>
    </row>
    <row r="103">
      <c r="A103" s="4" t="inlineStr">
        <is>
          <t>Debt instrument, principal balance</t>
        </is>
      </c>
      <c r="B103" s="6" t="n">
        <v>4000</v>
      </c>
      <c r="C103" s="5" t="n">
        <v>4000</v>
      </c>
    </row>
    <row r="104">
      <c r="A104" s="4" t="inlineStr">
        <is>
          <t>Conversion rate descriptions</t>
        </is>
      </c>
      <c r="B104" s="4" t="inlineStr">
        <is>
          <t xml:space="preserve">no written agreement </t>
        </is>
      </c>
    </row>
    <row r="105">
      <c r="A105" s="4" t="inlineStr">
        <is>
          <t>Notes Payable Twelve [Member]</t>
        </is>
      </c>
    </row>
    <row r="106">
      <c r="A106" s="4" t="inlineStr">
        <is>
          <t>Debt instrument, original principal balance</t>
        </is>
      </c>
      <c r="B106" s="6" t="n">
        <v>20000</v>
      </c>
    </row>
    <row r="107">
      <c r="A107" s="4" t="inlineStr">
        <is>
          <t>Date of issuance</t>
        </is>
      </c>
      <c r="B107" s="4" t="inlineStr">
        <is>
          <t>Oct. 3,
		2010</t>
        </is>
      </c>
    </row>
    <row r="108">
      <c r="A108" s="4" t="inlineStr">
        <is>
          <t>Maturity date</t>
        </is>
      </c>
      <c r="B108" s="4" t="inlineStr">
        <is>
          <t>Oct. 3,
		2012</t>
        </is>
      </c>
    </row>
    <row r="109">
      <c r="A109" s="4" t="inlineStr">
        <is>
          <t>Interest rate</t>
        </is>
      </c>
      <c r="B109" s="4" t="inlineStr">
        <is>
          <t>10.00%</t>
        </is>
      </c>
    </row>
    <row r="110">
      <c r="A110" s="4" t="inlineStr">
        <is>
          <t>Conversion rate</t>
        </is>
      </c>
      <c r="B110" s="9" t="n">
        <v>0.01</v>
      </c>
    </row>
    <row r="111">
      <c r="A111" s="4" t="inlineStr">
        <is>
          <t>Debt instrument, principal balance</t>
        </is>
      </c>
      <c r="B111" s="6" t="n">
        <v>20000</v>
      </c>
      <c r="C111" s="5" t="n">
        <v>20000</v>
      </c>
    </row>
    <row r="112">
      <c r="A112" s="4" t="inlineStr">
        <is>
          <t>Conversion rate, percentage</t>
        </is>
      </c>
      <c r="B112" s="4" t="inlineStr">
        <is>
          <t>20.00%</t>
        </is>
      </c>
    </row>
    <row r="113">
      <c r="A113" s="4" t="inlineStr">
        <is>
          <t>Notes Payable Eleven [Member]</t>
        </is>
      </c>
    </row>
    <row r="114">
      <c r="A114" s="4" t="inlineStr">
        <is>
          <t>Debt instrument, original principal balance</t>
        </is>
      </c>
      <c r="B114" s="6" t="n">
        <v>108101</v>
      </c>
    </row>
    <row r="115">
      <c r="A115" s="4" t="inlineStr">
        <is>
          <t>Date of issuance</t>
        </is>
      </c>
      <c r="B115" s="4" t="inlineStr">
        <is>
          <t>Aug. 25,
		2011</t>
        </is>
      </c>
    </row>
    <row r="116">
      <c r="A116" s="4" t="inlineStr">
        <is>
          <t>Maturity date</t>
        </is>
      </c>
      <c r="B116" s="4" t="inlineStr">
        <is>
          <t>Feb. 25,
		2012</t>
        </is>
      </c>
    </row>
    <row r="117">
      <c r="A117" s="4" t="inlineStr">
        <is>
          <t>Interest rate</t>
        </is>
      </c>
      <c r="B117" s="4" t="inlineStr">
        <is>
          <t>10.00%</t>
        </is>
      </c>
    </row>
    <row r="118">
      <c r="A118" s="4" t="inlineStr">
        <is>
          <t>Conversion rate</t>
        </is>
      </c>
      <c r="B118" s="8" t="n">
        <v>0.01</v>
      </c>
    </row>
    <row r="119">
      <c r="A119" s="4" t="inlineStr">
        <is>
          <t>Debt instrument, principal balance</t>
        </is>
      </c>
      <c r="B119" s="6" t="n">
        <v>2631</v>
      </c>
      <c r="C119" s="5" t="n">
        <v>2631</v>
      </c>
    </row>
    <row r="120">
      <c r="A120" s="4" t="inlineStr">
        <is>
          <t>Notes Payable Ten [Member]</t>
        </is>
      </c>
    </row>
    <row r="121">
      <c r="A121" s="4" t="inlineStr">
        <is>
          <t>Debt instrument, original principal balance</t>
        </is>
      </c>
      <c r="B121" s="6" t="n">
        <v>2500</v>
      </c>
    </row>
    <row r="122">
      <c r="A122" s="4" t="inlineStr">
        <is>
          <t>Date of issuance</t>
        </is>
      </c>
      <c r="B122" s="4" t="inlineStr">
        <is>
          <t>Oct. 11,
		2011</t>
        </is>
      </c>
    </row>
    <row r="123">
      <c r="A123" s="4" t="inlineStr">
        <is>
          <t>Maturity date</t>
        </is>
      </c>
      <c r="B123" s="4" t="inlineStr">
        <is>
          <t>Apr. 11,
		2012</t>
        </is>
      </c>
    </row>
    <row r="124">
      <c r="A124" s="4" t="inlineStr">
        <is>
          <t>Interest rate</t>
        </is>
      </c>
      <c r="B124" s="4" t="inlineStr">
        <is>
          <t>12.00%</t>
        </is>
      </c>
    </row>
    <row r="125">
      <c r="A125" s="4" t="inlineStr">
        <is>
          <t>Conversion rate</t>
        </is>
      </c>
      <c r="B125" s="8" t="n">
        <v>0.0039</v>
      </c>
    </row>
    <row r="126">
      <c r="A126" s="4" t="inlineStr">
        <is>
          <t>Debt instrument, principal balance</t>
        </is>
      </c>
      <c r="B126" s="6" t="n">
        <v>2500</v>
      </c>
      <c r="C126" s="5" t="n">
        <v>2500</v>
      </c>
    </row>
    <row r="127">
      <c r="A127" s="4" t="inlineStr">
        <is>
          <t>Notes Payable Nine [Member]</t>
        </is>
      </c>
    </row>
    <row r="128">
      <c r="A128" s="4" t="inlineStr">
        <is>
          <t>Debt instrument, original principal balance</t>
        </is>
      </c>
      <c r="B128" s="6" t="n">
        <v>1900</v>
      </c>
    </row>
    <row r="129">
      <c r="A129" s="4" t="inlineStr">
        <is>
          <t>Date of issuance</t>
        </is>
      </c>
      <c r="B129" s="4" t="inlineStr">
        <is>
          <t>Oct. 18,
		2011</t>
        </is>
      </c>
    </row>
    <row r="130">
      <c r="A130" s="4" t="inlineStr">
        <is>
          <t>Maturity date</t>
        </is>
      </c>
      <c r="B130" s="4" t="inlineStr">
        <is>
          <t>Oct. 18,
		2011</t>
        </is>
      </c>
    </row>
    <row r="131">
      <c r="A131" s="4" t="inlineStr">
        <is>
          <t>Interest rate</t>
        </is>
      </c>
      <c r="B131" s="4" t="inlineStr">
        <is>
          <t>8.00%</t>
        </is>
      </c>
    </row>
    <row r="132">
      <c r="A132" s="4" t="inlineStr">
        <is>
          <t>Debt instrument, principal balance</t>
        </is>
      </c>
      <c r="B132" s="6" t="n">
        <v>6900</v>
      </c>
      <c r="C132" s="5" t="n">
        <v>6900</v>
      </c>
    </row>
    <row r="133">
      <c r="A133" s="4" t="inlineStr">
        <is>
          <t>Conversion rate descriptions</t>
        </is>
      </c>
      <c r="B133" s="4" t="inlineStr">
        <is>
          <t xml:space="preserve">no written agreement </t>
        </is>
      </c>
    </row>
    <row r="134">
      <c r="A134" s="4" t="inlineStr">
        <is>
          <t>Notes Payable Eight [Member]</t>
        </is>
      </c>
    </row>
    <row r="135">
      <c r="A135" s="4" t="inlineStr">
        <is>
          <t>Debt instrument, original principal balance</t>
        </is>
      </c>
      <c r="B135" s="6" t="n">
        <v>65595</v>
      </c>
    </row>
    <row r="136">
      <c r="A136" s="4" t="inlineStr">
        <is>
          <t>Date of issuance</t>
        </is>
      </c>
      <c r="B136" s="4" t="inlineStr">
        <is>
          <t>Jan. 26,
		2012</t>
        </is>
      </c>
    </row>
    <row r="137">
      <c r="A137" s="4" t="inlineStr">
        <is>
          <t>Maturity date</t>
        </is>
      </c>
      <c r="B137" s="4" t="inlineStr">
        <is>
          <t>Jul. 26,
		2012</t>
        </is>
      </c>
    </row>
    <row r="138">
      <c r="A138" s="4" t="inlineStr">
        <is>
          <t>Interest rate</t>
        </is>
      </c>
      <c r="B138" s="4" t="inlineStr">
        <is>
          <t>10.00%</t>
        </is>
      </c>
    </row>
    <row r="139">
      <c r="A139" s="4" t="inlineStr">
        <is>
          <t>Conversion rate</t>
        </is>
      </c>
      <c r="B139" s="8" t="n">
        <v>0.00113</v>
      </c>
    </row>
    <row r="140">
      <c r="A140" s="4" t="inlineStr">
        <is>
          <t>Debt instrument, principal balance</t>
        </is>
      </c>
      <c r="B140" s="6" t="n">
        <v>27595</v>
      </c>
      <c r="C140" s="5" t="n">
        <v>27595</v>
      </c>
    </row>
    <row r="141">
      <c r="A141" s="4" t="inlineStr">
        <is>
          <t>Notes Payable Seven [Member]</t>
        </is>
      </c>
    </row>
    <row r="142">
      <c r="A142" s="4" t="inlineStr">
        <is>
          <t>Debt instrument, original principal balance</t>
        </is>
      </c>
      <c r="B142" s="6" t="n">
        <v>40000</v>
      </c>
    </row>
    <row r="143">
      <c r="A143" s="4" t="inlineStr">
        <is>
          <t>Date of issuance</t>
        </is>
      </c>
      <c r="B143" s="4" t="inlineStr">
        <is>
          <t>Jan. 26,
		2012</t>
        </is>
      </c>
    </row>
    <row r="144">
      <c r="A144" s="4" t="inlineStr">
        <is>
          <t>Maturity date</t>
        </is>
      </c>
      <c r="B144" s="4" t="inlineStr">
        <is>
          <t>Jul. 26,
		2012</t>
        </is>
      </c>
    </row>
    <row r="145">
      <c r="A145" s="4" t="inlineStr">
        <is>
          <t>Interest rate</t>
        </is>
      </c>
      <c r="B145" s="4" t="inlineStr">
        <is>
          <t>10.00%</t>
        </is>
      </c>
    </row>
    <row r="146">
      <c r="A146" s="4" t="inlineStr">
        <is>
          <t>Conversion rate</t>
        </is>
      </c>
      <c r="B146" s="8" t="n">
        <v>0.00113</v>
      </c>
    </row>
    <row r="147">
      <c r="A147" s="4" t="inlineStr">
        <is>
          <t>Debt instrument, principal balance</t>
        </is>
      </c>
      <c r="B147" s="6" t="n">
        <v>8000</v>
      </c>
      <c r="C147" s="5" t="n">
        <v>8000</v>
      </c>
    </row>
    <row r="148">
      <c r="A148" s="4" t="inlineStr">
        <is>
          <t>Notes Payable Six [Member]</t>
        </is>
      </c>
    </row>
    <row r="149">
      <c r="A149" s="4" t="inlineStr">
        <is>
          <t>Debt instrument, original principal balance</t>
        </is>
      </c>
      <c r="B149" s="6" t="n">
        <v>25000</v>
      </c>
    </row>
    <row r="150">
      <c r="A150" s="4" t="inlineStr">
        <is>
          <t>Date of issuance</t>
        </is>
      </c>
      <c r="B150" s="4" t="inlineStr">
        <is>
          <t>Feb. 10,
		2012</t>
        </is>
      </c>
    </row>
    <row r="151">
      <c r="A151" s="4" t="inlineStr">
        <is>
          <t>Maturity date</t>
        </is>
      </c>
      <c r="B151" s="4" t="inlineStr">
        <is>
          <t>Aug. 10,
		2012</t>
        </is>
      </c>
    </row>
    <row r="152">
      <c r="A152" s="4" t="inlineStr">
        <is>
          <t>Interest rate</t>
        </is>
      </c>
      <c r="B152" s="4" t="inlineStr">
        <is>
          <t>10.00%</t>
        </is>
      </c>
    </row>
    <row r="153">
      <c r="A153" s="4" t="inlineStr">
        <is>
          <t>Conversion rate</t>
        </is>
      </c>
      <c r="B153" s="8" t="n">
        <v>0.00119</v>
      </c>
    </row>
    <row r="154">
      <c r="A154" s="4" t="inlineStr">
        <is>
          <t>Debt instrument, principal balance</t>
        </is>
      </c>
      <c r="B154" s="6" t="n">
        <v>25000</v>
      </c>
      <c r="C154" s="5" t="n">
        <v>25000</v>
      </c>
    </row>
    <row r="155">
      <c r="A155" s="4" t="inlineStr">
        <is>
          <t>Notes Payable Five [Member]</t>
        </is>
      </c>
    </row>
    <row r="156">
      <c r="A156" s="4" t="inlineStr">
        <is>
          <t>Debt instrument, original principal balance</t>
        </is>
      </c>
      <c r="B156" s="6" t="n">
        <v>14900</v>
      </c>
    </row>
    <row r="157">
      <c r="A157" s="4" t="inlineStr">
        <is>
          <t>Date of issuance</t>
        </is>
      </c>
      <c r="B157" s="4" t="inlineStr">
        <is>
          <t>Feb. 14,
		2012</t>
        </is>
      </c>
    </row>
    <row r="158">
      <c r="A158" s="4" t="inlineStr">
        <is>
          <t>Maturity date</t>
        </is>
      </c>
      <c r="B158" s="4" t="inlineStr">
        <is>
          <t>Feb. 14,
		2013</t>
        </is>
      </c>
    </row>
    <row r="159">
      <c r="A159" s="4" t="inlineStr">
        <is>
          <t>Interest rate</t>
        </is>
      </c>
      <c r="B159" s="4" t="inlineStr">
        <is>
          <t>10.00%</t>
        </is>
      </c>
    </row>
    <row r="160">
      <c r="A160" s="4" t="inlineStr">
        <is>
          <t>Conversion rate</t>
        </is>
      </c>
      <c r="B160" s="8" t="n">
        <v>0.001</v>
      </c>
    </row>
    <row r="161">
      <c r="A161" s="4" t="inlineStr">
        <is>
          <t>Debt instrument, principal balance</t>
        </is>
      </c>
      <c r="B161" s="6" t="n">
        <v>24900</v>
      </c>
      <c r="C161" s="5" t="n">
        <v>24900</v>
      </c>
    </row>
    <row r="162">
      <c r="A162" s="4" t="inlineStr">
        <is>
          <t>Notes Payable Four [Member]</t>
        </is>
      </c>
    </row>
    <row r="163">
      <c r="A163" s="4" t="inlineStr">
        <is>
          <t>Debt instrument, original principal balance</t>
        </is>
      </c>
      <c r="B163" s="6" t="n">
        <v>50000</v>
      </c>
    </row>
    <row r="164">
      <c r="A164" s="4" t="inlineStr">
        <is>
          <t>Date of issuance</t>
        </is>
      </c>
      <c r="B164" s="4" t="inlineStr">
        <is>
          <t>Mar. 16,
		2012</t>
        </is>
      </c>
    </row>
    <row r="165">
      <c r="A165" s="4" t="inlineStr">
        <is>
          <t>Maturity date</t>
        </is>
      </c>
      <c r="B165" s="4" t="inlineStr">
        <is>
          <t>Sep. 16,
		2012</t>
        </is>
      </c>
    </row>
    <row r="166">
      <c r="A166" s="4" t="inlineStr">
        <is>
          <t>Interest rate</t>
        </is>
      </c>
      <c r="B166" s="4" t="inlineStr">
        <is>
          <t>10.00%</t>
        </is>
      </c>
    </row>
    <row r="167">
      <c r="A167" s="4" t="inlineStr">
        <is>
          <t>Conversion rate</t>
        </is>
      </c>
      <c r="B167" s="8" t="n">
        <v>0.002</v>
      </c>
    </row>
    <row r="168">
      <c r="A168" s="4" t="inlineStr">
        <is>
          <t>Debt instrument, principal balance</t>
        </is>
      </c>
      <c r="B168" s="6" t="n">
        <v>60000</v>
      </c>
      <c r="C168" s="5" t="n">
        <v>60000</v>
      </c>
    </row>
    <row r="169">
      <c r="A169" s="4" t="inlineStr">
        <is>
          <t>Notes Payable Three [Member]</t>
        </is>
      </c>
    </row>
    <row r="170">
      <c r="A170" s="4" t="inlineStr">
        <is>
          <t>Debt instrument, original principal balance</t>
        </is>
      </c>
      <c r="B170" s="6" t="n">
        <v>104278</v>
      </c>
    </row>
    <row r="171">
      <c r="A171" s="4" t="inlineStr">
        <is>
          <t>Date of issuance</t>
        </is>
      </c>
      <c r="B171" s="4" t="inlineStr">
        <is>
          <t>Oct. 31,
		2012</t>
        </is>
      </c>
    </row>
    <row r="172">
      <c r="A172" s="4" t="inlineStr">
        <is>
          <t>Maturity date</t>
        </is>
      </c>
      <c r="B172" s="4" t="inlineStr">
        <is>
          <t>Oct. 31,
		2013</t>
        </is>
      </c>
    </row>
    <row r="173">
      <c r="A173" s="4" t="inlineStr">
        <is>
          <t>Interest rate</t>
        </is>
      </c>
      <c r="B173" s="4" t="inlineStr">
        <is>
          <t>10.00%</t>
        </is>
      </c>
    </row>
    <row r="174">
      <c r="A174" s="4" t="inlineStr">
        <is>
          <t>Conversion rate</t>
        </is>
      </c>
      <c r="B174" s="7" t="n">
        <v>0.0015</v>
      </c>
    </row>
    <row r="175">
      <c r="A175" s="4" t="inlineStr">
        <is>
          <t>Debt instrument, principal balance</t>
        </is>
      </c>
      <c r="B175" s="6" t="n">
        <v>104278</v>
      </c>
      <c r="C175" s="5" t="n">
        <v>104278</v>
      </c>
    </row>
    <row r="176">
      <c r="A176" s="4" t="inlineStr">
        <is>
          <t>Conversion rate, percentage</t>
        </is>
      </c>
      <c r="B176" s="4" t="inlineStr">
        <is>
          <t>50.00%</t>
        </is>
      </c>
    </row>
    <row r="177">
      <c r="A177" s="4" t="inlineStr">
        <is>
          <t>Notes Payable Two [Member]</t>
        </is>
      </c>
    </row>
    <row r="178">
      <c r="A178" s="4" t="inlineStr">
        <is>
          <t>Debt instrument, original principal balance</t>
        </is>
      </c>
      <c r="B178" s="6" t="n">
        <v>50000</v>
      </c>
    </row>
    <row r="179">
      <c r="A179" s="4" t="inlineStr">
        <is>
          <t>Date of issuance</t>
        </is>
      </c>
      <c r="B179" s="4" t="inlineStr">
        <is>
          <t>Feb. 1,
		2013</t>
        </is>
      </c>
    </row>
    <row r="180">
      <c r="A180" s="4" t="inlineStr">
        <is>
          <t>Maturity date</t>
        </is>
      </c>
      <c r="B180" s="4" t="inlineStr">
        <is>
          <t>Feb. 1,
		2014</t>
        </is>
      </c>
    </row>
    <row r="181">
      <c r="A181" s="4" t="inlineStr">
        <is>
          <t>Interest rate</t>
        </is>
      </c>
      <c r="B181" s="4" t="inlineStr">
        <is>
          <t>10.00%</t>
        </is>
      </c>
    </row>
    <row r="182">
      <c r="A182" s="4" t="inlineStr">
        <is>
          <t>Conversion rate</t>
        </is>
      </c>
      <c r="B182" s="7" t="n">
        <v>0.0015</v>
      </c>
    </row>
    <row r="183">
      <c r="A183" s="4" t="inlineStr">
        <is>
          <t>Debt instrument, principal balance</t>
        </is>
      </c>
      <c r="B183" s="6" t="n">
        <v>50000</v>
      </c>
      <c r="C183" s="5" t="n">
        <v>50000</v>
      </c>
    </row>
    <row r="184">
      <c r="A184" s="4" t="inlineStr">
        <is>
          <t>Conversion rate, percentage</t>
        </is>
      </c>
      <c r="B184" s="4" t="inlineStr">
        <is>
          <t>50.00%</t>
        </is>
      </c>
    </row>
    <row r="185">
      <c r="A185" s="4" t="inlineStr">
        <is>
          <t>Notes Payable One [Member]</t>
        </is>
      </c>
    </row>
    <row r="186">
      <c r="A186" s="4" t="inlineStr">
        <is>
          <t>Debt instrument, original principal balance</t>
        </is>
      </c>
      <c r="B186" s="6" t="n">
        <v>50000</v>
      </c>
    </row>
    <row r="187">
      <c r="A187" s="4" t="inlineStr">
        <is>
          <t>Date of issuance</t>
        </is>
      </c>
      <c r="B187" s="4" t="inlineStr">
        <is>
          <t>Nov. 1,
		2013</t>
        </is>
      </c>
    </row>
    <row r="188">
      <c r="A188" s="4" t="inlineStr">
        <is>
          <t>Maturity date</t>
        </is>
      </c>
      <c r="B188" s="4" t="inlineStr">
        <is>
          <t>Nov. 1,
		2014</t>
        </is>
      </c>
    </row>
    <row r="189">
      <c r="A189" s="4" t="inlineStr">
        <is>
          <t>Interest rate</t>
        </is>
      </c>
      <c r="B189" s="4" t="inlineStr">
        <is>
          <t>10.00%</t>
        </is>
      </c>
    </row>
    <row r="190">
      <c r="A190" s="4" t="inlineStr">
        <is>
          <t>Conversion rate</t>
        </is>
      </c>
      <c r="B190" s="7" t="n">
        <v>0.0003</v>
      </c>
    </row>
    <row r="191">
      <c r="A191" s="4" t="inlineStr">
        <is>
          <t>Debt instrument, principal balance</t>
        </is>
      </c>
      <c r="B191" s="6" t="n">
        <v>50000</v>
      </c>
      <c r="C191" s="6" t="n">
        <v>0</v>
      </c>
    </row>
    <row r="192">
      <c r="A192" s="4" t="inlineStr">
        <is>
          <t>Conversion rate, percentage</t>
        </is>
      </c>
      <c r="B192"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Details) - Compound embedded derivative [Member] - USD ($)</t>
        </is>
      </c>
      <c r="B1" s="2" t="inlineStr">
        <is>
          <t>Jul. 30, 2014</t>
        </is>
      </c>
      <c r="C1" s="2" t="inlineStr">
        <is>
          <t>Oct. 31, 2013</t>
        </is>
      </c>
    </row>
    <row r="2">
      <c r="A2" s="4" t="inlineStr">
        <is>
          <t>Indexed Shares</t>
        </is>
      </c>
      <c r="B2" s="5" t="n">
        <v>4525190451</v>
      </c>
      <c r="C2" s="5" t="n">
        <v>2549713618</v>
      </c>
    </row>
    <row r="3">
      <c r="A3" s="4" t="inlineStr">
        <is>
          <t>Fair Value</t>
        </is>
      </c>
      <c r="B3" s="6" t="n">
        <v>-174594</v>
      </c>
      <c r="C3" s="6" t="n">
        <v>-4355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ERIVATIVE LIABILITY (Details 1) - USD ($)</t>
        </is>
      </c>
      <c r="B1" s="2" t="inlineStr">
        <is>
          <t>9 Months Ended</t>
        </is>
      </c>
    </row>
    <row r="2">
      <c r="B2" s="2" t="inlineStr">
        <is>
          <t>Jul. 31, 2014</t>
        </is>
      </c>
      <c r="C2" s="2" t="inlineStr">
        <is>
          <t>Jul. 31, 2013</t>
        </is>
      </c>
    </row>
    <row r="3">
      <c r="A3" s="3" t="inlineStr">
        <is>
          <t>DERIVATIVE LIABILITY</t>
        </is>
      </c>
    </row>
    <row r="4">
      <c r="A4" s="4" t="inlineStr">
        <is>
          <t>Compound embedded derivative</t>
        </is>
      </c>
      <c r="B4" s="6" t="n">
        <v>319588</v>
      </c>
      <c r="C4" s="6" t="n">
        <v>-150207</v>
      </c>
    </row>
    <row r="5">
      <c r="A5" s="4" t="inlineStr">
        <is>
          <t>Day one derivative loss</t>
        </is>
      </c>
      <c r="B5" s="5" t="n">
        <v>-8667</v>
      </c>
      <c r="C5" s="5" t="n">
        <v>-22000</v>
      </c>
    </row>
    <row r="6">
      <c r="A6" s="4" t="inlineStr">
        <is>
          <t>Total derivative gain (loss)</t>
        </is>
      </c>
      <c r="B6" s="6" t="n">
        <v>310921</v>
      </c>
      <c r="C6" s="6" t="n">
        <v>-1722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7" customWidth="1" min="2" max="2"/>
    <col width="14" customWidth="1" min="3" max="3"/>
    <col width="14" customWidth="1" min="4" max="4"/>
    <col width="14" customWidth="1" min="5" max="5"/>
  </cols>
  <sheetData>
    <row r="1">
      <c r="A1" s="1" t="inlineStr">
        <is>
          <t>DERIVATIVE LIABILITY (Details 2) - $ / shares</t>
        </is>
      </c>
      <c r="B1" s="2" t="inlineStr">
        <is>
          <t>9 Months Ended</t>
        </is>
      </c>
    </row>
    <row r="2">
      <c r="B2" s="2" t="inlineStr">
        <is>
          <t>Jul. 31, 2014</t>
        </is>
      </c>
      <c r="C2" s="2" t="inlineStr">
        <is>
          <t>Jul. 31, 2013</t>
        </is>
      </c>
      <c r="D2" s="2" t="inlineStr">
        <is>
          <t>Jul. 30, 2014</t>
        </is>
      </c>
      <c r="E2" s="2" t="inlineStr">
        <is>
          <t>Jul. 30, 2013</t>
        </is>
      </c>
    </row>
    <row r="3">
      <c r="A3" s="4" t="inlineStr">
        <is>
          <t>Quoted market price on valuation date</t>
        </is>
      </c>
      <c r="D3" s="7" t="n">
        <v>0.0002</v>
      </c>
      <c r="E3" s="7" t="n">
        <v>0.0003</v>
      </c>
    </row>
    <row r="4">
      <c r="A4" s="4" t="inlineStr">
        <is>
          <t>Range of effective contractual conversion rates</t>
        </is>
      </c>
      <c r="B4" s="4" t="inlineStr">
        <is>
          <t>0.00%</t>
        </is>
      </c>
      <c r="C4" s="4" t="inlineStr">
        <is>
          <t>0.00%</t>
        </is>
      </c>
    </row>
    <row r="5">
      <c r="A5" s="4" t="inlineStr">
        <is>
          <t>Contractual term to maturity</t>
        </is>
      </c>
      <c r="B5" s="4" t="inlineStr">
        <is>
          <t>2 months 30 days</t>
        </is>
      </c>
      <c r="C5" s="4" t="inlineStr">
        <is>
          <t>1 year</t>
        </is>
      </c>
    </row>
    <row r="6">
      <c r="A6" s="4" t="inlineStr">
        <is>
          <t>Contractual interest rate</t>
        </is>
      </c>
      <c r="B6" s="4" t="inlineStr">
        <is>
          <t>10.00%</t>
        </is>
      </c>
    </row>
    <row r="7">
      <c r="A7" s="4" t="inlineStr">
        <is>
          <t>Minimum [Member]</t>
        </is>
      </c>
    </row>
    <row r="8">
      <c r="A8" s="4" t="inlineStr">
        <is>
          <t>Contractual interest rate</t>
        </is>
      </c>
      <c r="B8" s="4" t="inlineStr">
        <is>
          <t>5.00%</t>
        </is>
      </c>
      <c r="C8" s="4" t="inlineStr">
        <is>
          <t>5.00%</t>
        </is>
      </c>
    </row>
    <row r="9">
      <c r="A9" s="4" t="inlineStr">
        <is>
          <t>Contractual conversion rate</t>
        </is>
      </c>
      <c r="B9" s="8" t="n">
        <v>0.0001</v>
      </c>
      <c r="C9" s="8" t="n">
        <v>0.00011</v>
      </c>
    </row>
    <row r="10">
      <c r="A10" s="4" t="inlineStr">
        <is>
          <t>Market volatility:</t>
        </is>
      </c>
      <c r="B10" s="4" t="inlineStr">
        <is>
          <t>138.28%</t>
        </is>
      </c>
      <c r="C10" s="4" t="inlineStr">
        <is>
          <t>138.28%</t>
        </is>
      </c>
    </row>
    <row r="11">
      <c r="A11" s="4" t="inlineStr">
        <is>
          <t>Maximum [Member]</t>
        </is>
      </c>
    </row>
    <row r="12">
      <c r="A12" s="4" t="inlineStr">
        <is>
          <t>Contractual interest rate</t>
        </is>
      </c>
      <c r="B12" s="4" t="inlineStr">
        <is>
          <t>12.00%</t>
        </is>
      </c>
      <c r="C12" s="4" t="inlineStr">
        <is>
          <t>12.00%</t>
        </is>
      </c>
    </row>
    <row r="13">
      <c r="A13" s="4" t="inlineStr">
        <is>
          <t>Contractual conversion rate</t>
        </is>
      </c>
      <c r="B13" s="8" t="n">
        <v>0.00024</v>
      </c>
      <c r="C13" s="8" t="n">
        <v>0.00023</v>
      </c>
    </row>
    <row r="14">
      <c r="A14" s="4" t="inlineStr">
        <is>
          <t>Market volatility:</t>
        </is>
      </c>
      <c r="B14" s="4" t="inlineStr">
        <is>
          <t>238.13%</t>
        </is>
      </c>
      <c r="C14" s="4" t="inlineStr">
        <is>
          <t>238.13%</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RIVATIVE LIABILITY (Details 3) - USD ($)</t>
        </is>
      </c>
      <c r="B1" s="2" t="inlineStr">
        <is>
          <t>9 Months Ended</t>
        </is>
      </c>
      <c r="C1" s="2" t="inlineStr">
        <is>
          <t>12 Months Ended</t>
        </is>
      </c>
    </row>
    <row r="2">
      <c r="B2" s="2" t="inlineStr">
        <is>
          <t>Jul. 31, 2014</t>
        </is>
      </c>
      <c r="C2" s="2" t="inlineStr">
        <is>
          <t>Oct. 31, 2013</t>
        </is>
      </c>
    </row>
    <row r="3">
      <c r="A3" s="3" t="inlineStr">
        <is>
          <t>DERIVATIVE LIABILITY</t>
        </is>
      </c>
    </row>
    <row r="4">
      <c r="A4" s="4" t="inlineStr">
        <is>
          <t>Beginning balance</t>
        </is>
      </c>
      <c r="B4" s="6" t="n">
        <v>435515</v>
      </c>
      <c r="C4" s="6" t="n">
        <v>334526</v>
      </c>
    </row>
    <row r="5">
      <c r="A5" s="4" t="inlineStr">
        <is>
          <t>Issuances Convertible Note Financing</t>
        </is>
      </c>
      <c r="B5" s="5" t="n">
        <v>50000</v>
      </c>
      <c r="C5" s="5" t="n">
        <v>50000</v>
      </c>
    </row>
    <row r="6">
      <c r="A6" s="4" t="inlineStr">
        <is>
          <t>Changes in fair value inputs and assumptions reflected in income</t>
        </is>
      </c>
      <c r="B6" s="5" t="n">
        <v>-310921</v>
      </c>
      <c r="C6" s="5" t="n">
        <v>50989</v>
      </c>
    </row>
    <row r="7">
      <c r="A7" s="4" t="inlineStr">
        <is>
          <t>Ending balance</t>
        </is>
      </c>
      <c r="B7" s="6" t="n">
        <v>174594</v>
      </c>
      <c r="C7" s="6" t="n">
        <v>4355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STOCKHOLDERS EQUITY (Details Narrative) - $ / shares</t>
        </is>
      </c>
      <c r="B1" s="2" t="inlineStr">
        <is>
          <t>1 Months Ended</t>
        </is>
      </c>
      <c r="C1" s="2" t="inlineStr">
        <is>
          <t>9 Months Ended</t>
        </is>
      </c>
    </row>
    <row r="2">
      <c r="B2" s="2" t="inlineStr">
        <is>
          <t>Feb. 23, 2011</t>
        </is>
      </c>
      <c r="C2" s="2" t="inlineStr">
        <is>
          <t>Jul. 31, 2014</t>
        </is>
      </c>
    </row>
    <row r="3">
      <c r="A3" s="3" t="inlineStr">
        <is>
          <t>STOCKHOLDERS EQUITY</t>
        </is>
      </c>
    </row>
    <row r="4">
      <c r="A4" s="4" t="inlineStr">
        <is>
          <t>Series A Convertible Preferred Stock par share</t>
        </is>
      </c>
      <c r="B4" s="7" t="n">
        <v>0.0001</v>
      </c>
    </row>
    <row r="5">
      <c r="A5" s="4" t="inlineStr">
        <is>
          <t>Series A convertible preferred stock conversion description</t>
        </is>
      </c>
      <c r="C5" s="4" t="inlineStr">
        <is>
          <t xml:space="preserve">Each share of Series A Preferred Stock is generally convertible into 100 shares of the Company&amp;#8217;s common stock (the &amp;#8220;Conversion Rate&amp;#8221;). </t>
        </is>
      </c>
    </row>
    <row r="6">
      <c r="A6" s="4" t="inlineStr">
        <is>
          <t>Series A Convertible Preferred Stock Shares</t>
        </is>
      </c>
      <c r="B6" s="5"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14</t>
        </is>
      </c>
      <c r="C1" s="2" t="inlineStr">
        <is>
          <t>Oct. 31, 2013</t>
        </is>
      </c>
    </row>
    <row r="2">
      <c r="A2" s="3" t="inlineStr">
        <is>
          <t>STOCKHOLDERS' EQUITY</t>
        </is>
      </c>
    </row>
    <row r="3">
      <c r="A3" s="4" t="inlineStr">
        <is>
          <t>Preferred stock, shares authorized</t>
        </is>
      </c>
      <c r="B3" s="5" t="n">
        <v>5000000</v>
      </c>
      <c r="C3" s="5" t="n">
        <v>5000000</v>
      </c>
    </row>
    <row r="4">
      <c r="A4" s="4" t="inlineStr">
        <is>
          <t>Preferred stock, shares par value</t>
        </is>
      </c>
      <c r="B4" s="4" t="inlineStr">
        <is>
          <t>$ .0001</t>
        </is>
      </c>
      <c r="C4" s="4" t="inlineStr">
        <is>
          <t>$ .0001</t>
        </is>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Common stock, shares authorized</t>
        </is>
      </c>
      <c r="B7" s="5" t="n">
        <v>2000000000</v>
      </c>
      <c r="C7" s="5" t="n">
        <v>2000000000</v>
      </c>
    </row>
    <row r="8">
      <c r="A8" s="4" t="inlineStr">
        <is>
          <t>Common stock, shares par value</t>
        </is>
      </c>
      <c r="B8" s="4" t="inlineStr">
        <is>
          <t>$ .0001</t>
        </is>
      </c>
      <c r="C8" s="4" t="inlineStr">
        <is>
          <t>$ .0001</t>
        </is>
      </c>
    </row>
    <row r="9">
      <c r="A9" s="4" t="inlineStr">
        <is>
          <t>Common stock, shares issued</t>
        </is>
      </c>
      <c r="B9" s="5" t="n">
        <v>1635610445</v>
      </c>
      <c r="C9" s="5" t="n">
        <v>1635610445</v>
      </c>
    </row>
    <row r="10">
      <c r="A10" s="4" t="inlineStr">
        <is>
          <t>Common stock, shares outstanding</t>
        </is>
      </c>
      <c r="B10" s="5" t="n">
        <v>1635610445</v>
      </c>
      <c r="C10" s="5" t="n">
        <v>1635610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PROVISION FOR CORPORATE INCOME TAXES (Details)</t>
        </is>
      </c>
      <c r="B1" s="2" t="inlineStr">
        <is>
          <t>9 Months Ended</t>
        </is>
      </c>
    </row>
    <row r="2">
      <c r="B2" s="2" t="inlineStr">
        <is>
          <t>Jul. 31, 2014</t>
        </is>
      </c>
    </row>
    <row r="3">
      <c r="A3" s="3" t="inlineStr">
        <is>
          <t>PROVISION FOR CORPORATE INCOME TAXES (Details)</t>
        </is>
      </c>
    </row>
    <row r="4">
      <c r="A4" s="4" t="inlineStr">
        <is>
          <t>Statutory federal income tax rate</t>
        </is>
      </c>
      <c r="B4" s="4" t="inlineStr">
        <is>
          <t>(34.00%)</t>
        </is>
      </c>
    </row>
    <row r="5">
      <c r="A5" s="4" t="inlineStr">
        <is>
          <t>State taxes - net of federal benefits</t>
        </is>
      </c>
      <c r="B5" s="4" t="inlineStr">
        <is>
          <t>(5.00%)</t>
        </is>
      </c>
    </row>
    <row r="6">
      <c r="A6" s="4" t="inlineStr">
        <is>
          <t>Valuation allowance</t>
        </is>
      </c>
      <c r="B6" s="4" t="inlineStr">
        <is>
          <t>39.00%</t>
        </is>
      </c>
    </row>
    <row r="7">
      <c r="A7" s="4" t="inlineStr">
        <is>
          <t>Income tax rate - net</t>
        </is>
      </c>
      <c r="B7"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7" customWidth="1" min="2" max="2"/>
  </cols>
  <sheetData>
    <row r="1">
      <c r="A1" s="1" t="inlineStr">
        <is>
          <t>PROVISION FOR CORPORATE INCOME TAXES (Details Narrative)</t>
        </is>
      </c>
      <c r="B1" s="2" t="inlineStr">
        <is>
          <t>9 Months Ended</t>
        </is>
      </c>
    </row>
    <row r="2">
      <c r="B2" s="2" t="inlineStr">
        <is>
          <t>Jul. 31, 2014USD ($)</t>
        </is>
      </c>
    </row>
    <row r="3">
      <c r="A3" s="3" t="inlineStr">
        <is>
          <t>PROVISION FOR CORPORATE INCOME TAXES (Details)</t>
        </is>
      </c>
    </row>
    <row r="4">
      <c r="A4" s="4" t="inlineStr">
        <is>
          <t>Valuation allowance</t>
        </is>
      </c>
      <c r="B4" s="6" t="n">
        <v>2985471</v>
      </c>
    </row>
    <row r="5">
      <c r="A5" s="4" t="inlineStr">
        <is>
          <t>Net change in allowance</t>
        </is>
      </c>
      <c r="B5" s="6" t="n">
        <v>97106</v>
      </c>
    </row>
    <row r="6">
      <c r="A6" s="4" t="inlineStr">
        <is>
          <t>Corporate income tax, description</t>
        </is>
      </c>
      <c r="B6" s="4" t="inlineStr">
        <is>
          <t xml:space="preserve">future taxable income through 2034. </t>
        </is>
      </c>
    </row>
    <row r="7">
      <c r="A7" s="4" t="inlineStr">
        <is>
          <t>Net operating losses</t>
        </is>
      </c>
      <c r="B7" s="6" t="n">
        <v>878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NPAID PAYROLL TAXES (Details Narrative) - USD ($)</t>
        </is>
      </c>
      <c r="B1" s="2" t="inlineStr">
        <is>
          <t>Jul. 31, 2014</t>
        </is>
      </c>
      <c r="C1" s="2" t="inlineStr">
        <is>
          <t>Oct. 31, 2013</t>
        </is>
      </c>
    </row>
    <row r="2">
      <c r="A2" s="3" t="inlineStr">
        <is>
          <t>STOCKHOLDERS EQUITY</t>
        </is>
      </c>
    </row>
    <row r="3">
      <c r="A3" s="4" t="inlineStr">
        <is>
          <t>Payroll related taxes, Internal Revenue Service</t>
        </is>
      </c>
      <c r="B3" s="6" t="n">
        <v>135875</v>
      </c>
    </row>
    <row r="4">
      <c r="A4" s="4" t="inlineStr">
        <is>
          <t>Payroll related taxes, New York State</t>
        </is>
      </c>
      <c r="B4" s="5" t="n">
        <v>30084</v>
      </c>
    </row>
    <row r="5">
      <c r="A5" s="4" t="inlineStr">
        <is>
          <t>Due to IRS and New York State payroll taxes</t>
        </is>
      </c>
      <c r="B5" s="6" t="n">
        <v>165959</v>
      </c>
      <c r="C5" s="6" t="n">
        <v>1659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Narrative) - USD ($)</t>
        </is>
      </c>
      <c r="B1" s="2" t="inlineStr">
        <is>
          <t>3 Months Ended</t>
        </is>
      </c>
      <c r="D1" s="2" t="inlineStr">
        <is>
          <t>9 Months Ended</t>
        </is>
      </c>
      <c r="F1" s="2" t="inlineStr">
        <is>
          <t>12 Months Ended</t>
        </is>
      </c>
    </row>
    <row r="2">
      <c r="B2" s="2" t="inlineStr">
        <is>
          <t>Jul. 31, 2014</t>
        </is>
      </c>
      <c r="C2" s="2" t="inlineStr">
        <is>
          <t>Jul. 31, 2013</t>
        </is>
      </c>
      <c r="D2" s="2" t="inlineStr">
        <is>
          <t>Jul. 31, 2014</t>
        </is>
      </c>
      <c r="E2" s="2" t="inlineStr">
        <is>
          <t>Jul. 31, 2013</t>
        </is>
      </c>
      <c r="F2" s="2" t="inlineStr">
        <is>
          <t>Oct. 31, 2013</t>
        </is>
      </c>
    </row>
    <row r="3">
      <c r="A3" s="3" t="inlineStr">
        <is>
          <t>COMMITMENTS AND CONTINGENCIES</t>
        </is>
      </c>
    </row>
    <row r="4">
      <c r="A4" s="4" t="inlineStr">
        <is>
          <t>Office lease rent per month</t>
        </is>
      </c>
      <c r="B4" s="6" t="n">
        <v>1050</v>
      </c>
      <c r="D4" s="6" t="n">
        <v>1050</v>
      </c>
    </row>
    <row r="5">
      <c r="A5" s="4" t="inlineStr">
        <is>
          <t>Rent expense</t>
        </is>
      </c>
      <c r="B5" s="6" t="n">
        <v>3150</v>
      </c>
      <c r="C5" s="6" t="n">
        <v>3150</v>
      </c>
      <c r="D5" s="5" t="n">
        <v>9450</v>
      </c>
      <c r="E5" s="6" t="n">
        <v>9450</v>
      </c>
    </row>
    <row r="6">
      <c r="A6" s="4" t="inlineStr">
        <is>
          <t>Amount owed to related party</t>
        </is>
      </c>
      <c r="D6" s="5" t="n">
        <v>46100</v>
      </c>
      <c r="F6" s="6" t="n">
        <v>36650</v>
      </c>
    </row>
    <row r="7">
      <c r="A7" s="4" t="inlineStr">
        <is>
          <t>Accumulated rent</t>
        </is>
      </c>
      <c r="D7" s="6" t="n">
        <v>30250</v>
      </c>
      <c r="F7" s="6" t="n">
        <v>174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SUBSEQUENT EVENTS (Details Narrative) - USD ($)</t>
        </is>
      </c>
      <c r="B1" s="2" t="inlineStr">
        <is>
          <t>May 05, 2020</t>
        </is>
      </c>
      <c r="C1" s="2" t="inlineStr">
        <is>
          <t>Nov. 03, 2017</t>
        </is>
      </c>
      <c r="D1" s="2" t="inlineStr">
        <is>
          <t>Dec. 31, 2020</t>
        </is>
      </c>
      <c r="E1" s="2" t="inlineStr">
        <is>
          <t>Dec. 21, 2020</t>
        </is>
      </c>
      <c r="F1" s="2" t="inlineStr">
        <is>
          <t>Jul. 31, 2014</t>
        </is>
      </c>
      <c r="G1" s="2" t="inlineStr">
        <is>
          <t>Oct. 31, 2013</t>
        </is>
      </c>
    </row>
    <row r="2">
      <c r="A2" s="4" t="inlineStr">
        <is>
          <t>Common Stock, Par value</t>
        </is>
      </c>
      <c r="C2" s="10" t="n">
        <v>1e-06</v>
      </c>
      <c r="F2" s="4" t="inlineStr">
        <is>
          <t>$ .0001</t>
        </is>
      </c>
      <c r="G2" s="4" t="inlineStr">
        <is>
          <t>$ .0001</t>
        </is>
      </c>
    </row>
    <row r="3">
      <c r="A3" s="4" t="inlineStr">
        <is>
          <t>Common Stock, Shares Authorized</t>
        </is>
      </c>
      <c r="C3" s="5" t="n">
        <v>20000000000</v>
      </c>
      <c r="F3" s="5" t="n">
        <v>2000000000</v>
      </c>
      <c r="G3" s="5" t="n">
        <v>2000000000</v>
      </c>
    </row>
    <row r="4">
      <c r="A4" s="4" t="inlineStr">
        <is>
          <t>Convertible price</t>
        </is>
      </c>
      <c r="F4" s="7" t="n">
        <v>0.0001</v>
      </c>
      <c r="G4" s="7" t="n">
        <v>0.0001</v>
      </c>
    </row>
    <row r="5">
      <c r="A5" s="4" t="inlineStr">
        <is>
          <t>Debt term</t>
        </is>
      </c>
      <c r="F5" s="4" t="inlineStr">
        <is>
          <t>1 year</t>
        </is>
      </c>
    </row>
    <row r="6">
      <c r="A6" s="4" t="inlineStr">
        <is>
          <t>Series A convertible preferred stock conversion description</t>
        </is>
      </c>
      <c r="F6" s="4" t="inlineStr">
        <is>
          <t xml:space="preserve">Each share of Series A Preferred Stock is generally convertible into 100 shares of the Company&amp;#8217;s common stock (the &amp;#8220;Conversion Rate&amp;#8221;). </t>
        </is>
      </c>
    </row>
    <row r="7">
      <c r="A7" s="4" t="inlineStr">
        <is>
          <t>Preferred Stock, Shares Authorized</t>
        </is>
      </c>
      <c r="F7" s="5" t="n">
        <v>5000000</v>
      </c>
      <c r="G7" s="5" t="n">
        <v>5000000</v>
      </c>
    </row>
    <row r="8">
      <c r="A8" s="4" t="inlineStr">
        <is>
          <t>Preferred Stock, Par Value</t>
        </is>
      </c>
      <c r="F8" s="4" t="inlineStr">
        <is>
          <t>$ .0001</t>
        </is>
      </c>
      <c r="G8" s="4" t="inlineStr">
        <is>
          <t>$ .0001</t>
        </is>
      </c>
    </row>
    <row r="9">
      <c r="A9" s="4" t="inlineStr">
        <is>
          <t>Subsequent Event [Member]</t>
        </is>
      </c>
    </row>
    <row r="10">
      <c r="A10" s="4" t="inlineStr">
        <is>
          <t>Common Stock, Par value</t>
        </is>
      </c>
      <c r="E10" s="10" t="n">
        <v>1e-06</v>
      </c>
    </row>
    <row r="11">
      <c r="A11" s="4" t="inlineStr">
        <is>
          <t>Common Stock, Shares Authorized</t>
        </is>
      </c>
      <c r="E11" s="5" t="n">
        <v>1000000000000</v>
      </c>
    </row>
    <row r="12">
      <c r="A12" s="4" t="inlineStr">
        <is>
          <t>Debt conversion, converted amount</t>
        </is>
      </c>
      <c r="D12" s="6" t="n">
        <v>1965460</v>
      </c>
    </row>
    <row r="13">
      <c r="A13" s="4" t="inlineStr">
        <is>
          <t>Debt conversion, converted instrument, shares</t>
        </is>
      </c>
      <c r="D13" s="5" t="n">
        <v>40702104817</v>
      </c>
    </row>
    <row r="14">
      <c r="A14" s="4" t="inlineStr">
        <is>
          <t>Common stock, shares issued for services rendered</t>
        </is>
      </c>
      <c r="D14" s="5" t="n">
        <v>1050000000</v>
      </c>
    </row>
    <row r="15">
      <c r="A15" s="4" t="inlineStr">
        <is>
          <t>Series A convertible preferred stock conversion description</t>
        </is>
      </c>
      <c r="C15" s="4" t="inlineStr">
        <is>
          <t>Each share of Series A and Series B Preferred Stock is convertible into 100 shares of the Company&amp;#8217;s common stock.</t>
        </is>
      </c>
      <c r="E15" s="4" t="inlineStr">
        <is>
          <t>Each share of Series A and Series B Preferred Stock is convertible into 100 shares of the Company&amp;#8217;s common stock.</t>
        </is>
      </c>
    </row>
    <row r="16">
      <c r="A16" s="4" t="inlineStr">
        <is>
          <t>Subsequent Event [Member] | Series B Preferred Stock [Member]</t>
        </is>
      </c>
    </row>
    <row r="17">
      <c r="A17" s="4" t="inlineStr">
        <is>
          <t>Preferred Stock, Shares Authorized</t>
        </is>
      </c>
      <c r="C17" s="5" t="n">
        <v>500000000</v>
      </c>
      <c r="E17" s="5" t="n">
        <v>5000000000</v>
      </c>
    </row>
    <row r="18">
      <c r="A18" s="4" t="inlineStr">
        <is>
          <t>Preferred Stock, Par Value</t>
        </is>
      </c>
      <c r="C18" s="10" t="n">
        <v>1e-06</v>
      </c>
      <c r="E18" s="10" t="n">
        <v>1e-06</v>
      </c>
    </row>
    <row r="19">
      <c r="A19" s="4" t="inlineStr">
        <is>
          <t>Subsequent Event [Member] | Series A Preferred Stock [Member]</t>
        </is>
      </c>
    </row>
    <row r="20">
      <c r="A20" s="4" t="inlineStr">
        <is>
          <t>Preferred Stock, Shares Authorized</t>
        </is>
      </c>
      <c r="C20" s="5" t="n">
        <v>500000000</v>
      </c>
      <c r="E20" s="5" t="n">
        <v>5000000000</v>
      </c>
    </row>
    <row r="21">
      <c r="A21" s="4" t="inlineStr">
        <is>
          <t>Preferred Stock, Par Value</t>
        </is>
      </c>
      <c r="C21" s="10" t="n">
        <v>1e-06</v>
      </c>
      <c r="E21" s="10" t="n">
        <v>1e-06</v>
      </c>
    </row>
    <row r="22">
      <c r="A22" s="4" t="inlineStr">
        <is>
          <t>Subsequent Event [Member] | D&amp;E Holdings 20, LLC [Member]</t>
        </is>
      </c>
    </row>
    <row r="23">
      <c r="A23" s="4" t="inlineStr">
        <is>
          <t>Convertible price</t>
        </is>
      </c>
      <c r="B23" s="7" t="n">
        <v>0.0001</v>
      </c>
    </row>
    <row r="24">
      <c r="A24" s="4" t="inlineStr">
        <is>
          <t>Interest rate</t>
        </is>
      </c>
      <c r="B24" s="4" t="inlineStr">
        <is>
          <t>10.00%</t>
        </is>
      </c>
    </row>
    <row r="25">
      <c r="A25" s="4" t="inlineStr">
        <is>
          <t>Loans payable</t>
        </is>
      </c>
      <c r="B25" s="6" t="n">
        <v>100000</v>
      </c>
    </row>
    <row r="26">
      <c r="A26" s="4" t="inlineStr">
        <is>
          <t>Debt description</t>
        </is>
      </c>
      <c r="B26" s="4" t="inlineStr">
        <is>
          <t>At its sole discretion, exercise their Put Option to merge their real estate asset (a laboratory space consisting of between 30, 000 and 40,000 sq ft within the Former MetroSouth Medical Center Campus Illinois) with the Company. Upon D&amp;E exercising the Put Option, D&amp;E shall be issued a total of 83% of all of the outstanding shares of stock of the Company.</t>
        </is>
      </c>
    </row>
    <row r="27">
      <c r="A27" s="4" t="inlineStr">
        <is>
          <t>Convertible Promissory Note</t>
        </is>
      </c>
      <c r="B27" s="6" t="n">
        <v>50000</v>
      </c>
    </row>
    <row r="28">
      <c r="A28" s="4" t="inlineStr">
        <is>
          <t>Debt term</t>
        </is>
      </c>
      <c r="B28" s="4" t="inlineStr">
        <is>
          <t>6 months</t>
        </is>
      </c>
    </row>
    <row r="29">
      <c r="A29" s="4" t="inlineStr">
        <is>
          <t>Subsequent Event [Member] | Three Noteholders [Member]</t>
        </is>
      </c>
    </row>
    <row r="30">
      <c r="A30" s="4" t="inlineStr">
        <is>
          <t>Debt conversion, converted amount</t>
        </is>
      </c>
      <c r="D30" s="6" t="n">
        <v>325666</v>
      </c>
    </row>
    <row r="31">
      <c r="A31" s="4" t="inlineStr">
        <is>
          <t>Ownership percentage</t>
        </is>
      </c>
      <c r="D31" s="4" t="inlineStr">
        <is>
          <t>87.32%</t>
        </is>
      </c>
    </row>
    <row r="32">
      <c r="A32" s="4" t="inlineStr">
        <is>
          <t>Debt conversion, converted instrument, shares</t>
        </is>
      </c>
      <c r="D32" s="5" t="n">
        <v>6439917317</v>
      </c>
    </row>
    <row r="33">
      <c r="A33" s="4" t="inlineStr">
        <is>
          <t>Subsequent Event [Member] | Two Director [Member]</t>
        </is>
      </c>
    </row>
    <row r="34">
      <c r="A34" s="4" t="inlineStr">
        <is>
          <t>Debt conversion, converted amount</t>
        </is>
      </c>
      <c r="D34" s="6" t="n">
        <v>1644825</v>
      </c>
    </row>
    <row r="35">
      <c r="A35" s="4" t="inlineStr">
        <is>
          <t>Debt conversion, converted instrument, shares</t>
        </is>
      </c>
      <c r="D35" s="5" t="n">
        <v>34267187500</v>
      </c>
    </row>
    <row r="36">
      <c r="A36" s="4" t="inlineStr">
        <is>
          <t>Federal Tax Liens [Member] | Between the period of May 2016 and April 2018 [Member]</t>
        </is>
      </c>
    </row>
    <row r="37">
      <c r="A37" s="4" t="inlineStr">
        <is>
          <t>Federal Tax Liens</t>
        </is>
      </c>
      <c r="F37" s="6" t="n">
        <v>103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pr. 30, 2014</t>
        </is>
      </c>
      <c r="C2" s="2" t="inlineStr">
        <is>
          <t>Apr. 30, 2013</t>
        </is>
      </c>
      <c r="D2" s="2" t="inlineStr">
        <is>
          <t>Jul. 31, 2014</t>
        </is>
      </c>
      <c r="E2" s="2" t="inlineStr">
        <is>
          <t>Jul. 31, 2013</t>
        </is>
      </c>
    </row>
    <row r="3">
      <c r="A3" s="3" t="inlineStr">
        <is>
          <t>STATEMENTS OF OPERATIONS (Unaudited)</t>
        </is>
      </c>
    </row>
    <row r="4">
      <c r="A4" s="4" t="inlineStr">
        <is>
          <t>Revenue</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Salaries and wages</t>
        </is>
      </c>
      <c r="B8" s="5" t="n">
        <v>36000</v>
      </c>
      <c r="C8" s="5" t="n">
        <v>36000</v>
      </c>
      <c r="D8" s="5" t="n">
        <v>108000</v>
      </c>
      <c r="E8" s="5" t="n">
        <v>108000</v>
      </c>
    </row>
    <row r="9">
      <c r="A9" s="4" t="inlineStr">
        <is>
          <t>General and administrative</t>
        </is>
      </c>
      <c r="B9" s="5" t="n">
        <v>21150</v>
      </c>
      <c r="C9" s="5" t="n">
        <v>21281</v>
      </c>
      <c r="D9" s="5" t="n">
        <v>63667</v>
      </c>
      <c r="E9" s="5" t="n">
        <v>64898</v>
      </c>
    </row>
    <row r="10">
      <c r="A10" s="4" t="inlineStr">
        <is>
          <t>Sales and marketing</t>
        </is>
      </c>
      <c r="B10" s="5" t="n">
        <v>0</v>
      </c>
      <c r="C10" s="5" t="n">
        <v>0</v>
      </c>
      <c r="D10" s="5" t="n">
        <v>50000</v>
      </c>
      <c r="E10" s="5" t="n">
        <v>50000</v>
      </c>
    </row>
    <row r="11">
      <c r="A11" s="4" t="inlineStr">
        <is>
          <t>Legal and professional fees</t>
        </is>
      </c>
      <c r="B11" s="5" t="n">
        <v>1500</v>
      </c>
      <c r="C11" s="5" t="n">
        <v>1500</v>
      </c>
      <c r="D11" s="5" t="n">
        <v>3669</v>
      </c>
      <c r="E11" s="5" t="n">
        <v>2600</v>
      </c>
    </row>
    <row r="12">
      <c r="A12" s="4" t="inlineStr">
        <is>
          <t>Total operating expenses</t>
        </is>
      </c>
      <c r="B12" s="5" t="n">
        <v>58650</v>
      </c>
      <c r="C12" s="5" t="n">
        <v>58781</v>
      </c>
      <c r="D12" s="5" t="n">
        <v>225336</v>
      </c>
      <c r="E12" s="5" t="n">
        <v>225498</v>
      </c>
    </row>
    <row r="13">
      <c r="A13" s="4" t="inlineStr">
        <is>
          <t>Income (loss) from operations</t>
        </is>
      </c>
      <c r="B13" s="5" t="n">
        <v>-58650</v>
      </c>
      <c r="C13" s="5" t="n">
        <v>-58781</v>
      </c>
      <c r="D13" s="5" t="n">
        <v>-225336</v>
      </c>
      <c r="E13" s="5" t="n">
        <v>-225498</v>
      </c>
    </row>
    <row r="14">
      <c r="A14" s="3" t="inlineStr">
        <is>
          <t>Other income (expense)</t>
        </is>
      </c>
    </row>
    <row r="15">
      <c r="A15" s="4" t="inlineStr">
        <is>
          <t>Change in fair value of derivatives</t>
        </is>
      </c>
      <c r="B15" s="5" t="n">
        <v>373547</v>
      </c>
      <c r="C15" s="5" t="n">
        <v>93790</v>
      </c>
      <c r="D15" s="5" t="n">
        <v>310921</v>
      </c>
      <c r="E15" s="5" t="n">
        <v>-172207</v>
      </c>
    </row>
    <row r="16">
      <c r="A16" s="4" t="inlineStr">
        <is>
          <t>Interest expense</t>
        </is>
      </c>
      <c r="B16" s="5" t="n">
        <v>-29292</v>
      </c>
      <c r="C16" s="5" t="n">
        <v>-51164</v>
      </c>
      <c r="D16" s="5" t="n">
        <v>-102546</v>
      </c>
      <c r="E16" s="5" t="n">
        <v>-115268</v>
      </c>
    </row>
    <row r="17">
      <c r="A17" s="4" t="inlineStr">
        <is>
          <t>Total other income (expense)</t>
        </is>
      </c>
      <c r="B17" s="5" t="n">
        <v>344255</v>
      </c>
      <c r="C17" s="5" t="n">
        <v>42626</v>
      </c>
      <c r="D17" s="5" t="n">
        <v>208373</v>
      </c>
      <c r="E17" s="5" t="n">
        <v>-287475</v>
      </c>
    </row>
    <row r="18">
      <c r="A18" s="4" t="inlineStr">
        <is>
          <t>Income (loss) before provision for income taxes</t>
        </is>
      </c>
      <c r="B18" s="5" t="n">
        <v>285605</v>
      </c>
      <c r="C18" s="5" t="n">
        <v>-16155</v>
      </c>
      <c r="D18" s="5" t="n">
        <v>-16961</v>
      </c>
      <c r="E18" s="5" t="n">
        <v>-512973</v>
      </c>
    </row>
    <row r="19">
      <c r="A19" s="4" t="inlineStr">
        <is>
          <t>Provision for income taxes</t>
        </is>
      </c>
      <c r="B19" s="5" t="n">
        <v>0</v>
      </c>
      <c r="C19" s="5" t="n">
        <v>0</v>
      </c>
      <c r="D19" s="5" t="n">
        <v>0</v>
      </c>
      <c r="E19" s="5" t="n">
        <v>0</v>
      </c>
    </row>
    <row r="20">
      <c r="A20" s="4" t="inlineStr">
        <is>
          <t>Net income (loss)</t>
        </is>
      </c>
      <c r="B20" s="6" t="n">
        <v>285605</v>
      </c>
      <c r="C20" s="6" t="n">
        <v>-16155</v>
      </c>
      <c r="D20" s="6" t="n">
        <v>-16961</v>
      </c>
      <c r="E20" s="6" t="n">
        <v>-512973</v>
      </c>
    </row>
    <row r="21">
      <c r="A21" s="4" t="inlineStr">
        <is>
          <t>Basic and dilutive loss per share</t>
        </is>
      </c>
      <c r="B21" s="6" t="n">
        <v>0</v>
      </c>
      <c r="C21" s="6" t="n">
        <v>0</v>
      </c>
      <c r="D21" s="6" t="n">
        <v>0</v>
      </c>
      <c r="E21" s="6" t="n">
        <v>0</v>
      </c>
    </row>
    <row r="22">
      <c r="A22" s="4" t="inlineStr">
        <is>
          <t>Weighted average common shares outstanding - basic and dilutive</t>
        </is>
      </c>
      <c r="B22" s="5" t="n">
        <v>1635610445</v>
      </c>
      <c r="C22" s="5" t="n">
        <v>1635610445</v>
      </c>
      <c r="D22" s="5" t="n">
        <v>1635610445</v>
      </c>
      <c r="E22" s="5" t="n">
        <v>16356104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ul. 31, 2014</t>
        </is>
      </c>
      <c r="C2" s="2" t="inlineStr">
        <is>
          <t>Jul. 31, 2013</t>
        </is>
      </c>
    </row>
    <row r="3">
      <c r="A3" s="3" t="inlineStr">
        <is>
          <t>Cash flows from operating activities</t>
        </is>
      </c>
    </row>
    <row r="4">
      <c r="A4" s="4" t="inlineStr">
        <is>
          <t>Net (loss) income</t>
        </is>
      </c>
      <c r="B4" s="6" t="n">
        <v>-16961</v>
      </c>
      <c r="C4" s="6" t="n">
        <v>-512973</v>
      </c>
    </row>
    <row r="5">
      <c r="A5" s="3" t="inlineStr">
        <is>
          <t>Adjustments to reconcile net loss to cash flows (used in) provided by operating activities:</t>
        </is>
      </c>
    </row>
    <row r="6">
      <c r="A6" s="4" t="inlineStr">
        <is>
          <t>Amortization of debt discount</t>
        </is>
      </c>
      <c r="B6" s="5" t="n">
        <v>50000</v>
      </c>
      <c r="C6" s="5" t="n">
        <v>61312</v>
      </c>
    </row>
    <row r="7">
      <c r="A7" s="4" t="inlineStr">
        <is>
          <t>Change in fair value of derivatives</t>
        </is>
      </c>
      <c r="B7" s="5" t="n">
        <v>-260921</v>
      </c>
      <c r="C7" s="5" t="n">
        <v>222207</v>
      </c>
    </row>
    <row r="8">
      <c r="A8" s="3" t="inlineStr">
        <is>
          <t>Change in operating assets and liabilities:</t>
        </is>
      </c>
    </row>
    <row r="9">
      <c r="A9" s="4" t="inlineStr">
        <is>
          <t>Accounts payable and accrued expenses</t>
        </is>
      </c>
      <c r="B9" s="5" t="n">
        <v>175336</v>
      </c>
      <c r="C9" s="5" t="n">
        <v>175499</v>
      </c>
    </row>
    <row r="10">
      <c r="A10" s="4" t="inlineStr">
        <is>
          <t>Accrued interest</t>
        </is>
      </c>
      <c r="B10" s="5" t="n">
        <v>52546</v>
      </c>
      <c r="C10" s="5" t="n">
        <v>53955</v>
      </c>
    </row>
    <row r="11">
      <c r="A11" s="4" t="inlineStr">
        <is>
          <t>Cash flows (used in) operating activities</t>
        </is>
      </c>
      <c r="B11" s="5" t="n">
        <v>0</v>
      </c>
      <c r="C11" s="5" t="n">
        <v>0</v>
      </c>
    </row>
    <row r="12">
      <c r="A12" s="4" t="inlineStr">
        <is>
          <t>Net increase (decrease) in cash</t>
        </is>
      </c>
      <c r="B12" s="5" t="n">
        <v>0</v>
      </c>
      <c r="C12" s="5" t="n">
        <v>0</v>
      </c>
    </row>
    <row r="13">
      <c r="A13" s="4" t="inlineStr">
        <is>
          <t>Cash, beginning of period</t>
        </is>
      </c>
      <c r="B13" s="5" t="n">
        <v>0</v>
      </c>
      <c r="C13" s="5" t="n">
        <v>0</v>
      </c>
    </row>
    <row r="14">
      <c r="A14" s="4" t="inlineStr">
        <is>
          <t>Cash, end of period</t>
        </is>
      </c>
      <c r="B14" s="5" t="n">
        <v>0</v>
      </c>
      <c r="C14" s="5" t="n">
        <v>0</v>
      </c>
    </row>
    <row r="15">
      <c r="A15" s="3" t="inlineStr">
        <is>
          <t>Supplemental disclosure of cash flow information:</t>
        </is>
      </c>
    </row>
    <row r="16">
      <c r="A16" s="4" t="inlineStr">
        <is>
          <t>Taxes paid</t>
        </is>
      </c>
      <c r="B16" s="5" t="n">
        <v>0</v>
      </c>
      <c r="C16" s="5" t="n">
        <v>0</v>
      </c>
    </row>
    <row r="17">
      <c r="A17" s="4" t="inlineStr">
        <is>
          <t>Interest paid</t>
        </is>
      </c>
      <c r="B17" s="5" t="n">
        <v>0</v>
      </c>
      <c r="C17" s="5" t="n">
        <v>0</v>
      </c>
    </row>
    <row r="18">
      <c r="A18" s="3" t="inlineStr">
        <is>
          <t>Non-cash financing activities:</t>
        </is>
      </c>
    </row>
    <row r="19">
      <c r="A19" s="4" t="inlineStr">
        <is>
          <t>Convertible notes payable issued for accounts payable</t>
        </is>
      </c>
      <c r="B19" s="6" t="n">
        <v>50000</v>
      </c>
      <c r="C19" s="6" t="n">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ORGANIZATION AND BUSINESS</t>
        </is>
      </c>
      <c r="B1" s="2" t="inlineStr">
        <is>
          <t>9 Months Ended</t>
        </is>
      </c>
    </row>
    <row r="2">
      <c r="B2" s="2" t="inlineStr">
        <is>
          <t>Jul. 31, 2014</t>
        </is>
      </c>
    </row>
    <row r="3">
      <c r="A3" s="3" t="inlineStr">
        <is>
          <t>GENERAL ORGANIZATION AND BUSINESS</t>
        </is>
      </c>
    </row>
    <row r="4">
      <c r="A4" s="4" t="inlineStr">
        <is>
          <t>NOTE 1. GENERAL ORGANIZATION AND BUSINESS</t>
        </is>
      </c>
      <c r="B4" s="4" t="inlineStr">
        <is>
          <t>Fresh Harvest Products, Inc., a New Jersey corporation (the “Company”), is engaged in the software and mobile application development and video production businesses. The Company previously operated as a natural and organic food products company before management decided to transition the Company’s line of business to capitalize on its relationships within the rapidly growing Software-as-a-Service (SaaS), enterprise software and mobile application markets. During October 2012, the Company began integrating a digital plan and strategy which will shift the Company’s focus on expanding the online network and community, as well as an expansion of online services, with a focus on developing various SaaS models in the health, wellness, fitness, lifestyles of health and sustainability (LOHAS) and healthcare industries. The Company expects to develop, license and acquire software applications that will generate revenue through subscription fees, in-app upgrades, purchases and advertising. The Company is currently working on several software applications including a calorie calculator and food comparison software solution so that consumers can be informed and compare what foods they are eating and be able to accurately calculate their daily calories per item, as well as compare foods with each other to learn and understand what the healthier options are. The Company is actively seeking strategic partners and acquisition targets in order to grow and expan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QUIDITY, CAPITAL RESOURCES AND GOING CONCERN</t>
        </is>
      </c>
      <c r="B1" s="2" t="inlineStr">
        <is>
          <t>9 Months Ended</t>
        </is>
      </c>
    </row>
    <row r="2">
      <c r="B2" s="2" t="inlineStr">
        <is>
          <t>Jul. 31, 2014</t>
        </is>
      </c>
    </row>
    <row r="3">
      <c r="A3" s="3" t="inlineStr">
        <is>
          <t>LIQUIDITY, CAPITAL RESOURCES AND GOING CONCERN</t>
        </is>
      </c>
    </row>
    <row r="4">
      <c r="A4" s="4" t="inlineStr">
        <is>
          <t>NOTE 2. LIQUIDITY, CAPITAL RESOURCES AND GOING CONCERN</t>
        </is>
      </c>
      <c r="B4" s="4" t="inlineStr">
        <is>
          <t>The accompanying financial statements have been prepared on a going-concern basis, which contemplates the continuation of operations, realization of assets and liquidation of liabilities in the ordinary course of business. For the quarters ended July 31, 2014 and 2013, the Company reported a net income of $285,605 and net loss of $16,155, respectively. As of July 31, 2014, the Company maintained total assets of $0, total liabilities including long-term debt of $2,683,837 along with an accumulated deficit of $9,902,005. The Company believes that additional capital will be required to fund operations through the year ended October 31, 2014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quarterly financial statements do not include any adjustments that might result from the outcome of this uncertainty. The Company’s insolvent financial condition also may create a risk that we may be forced to file for protection under applicable bankruptcy laws or state insolvency statutes. The Company also may face the risk that a receiver may be appointed. The Company may face additional risks resulting from our current financial condition. For these and other reasons, our management recognizes the adverse difficulties and continuing severe challenges we face. Apart from the limited funds that The Company has received there can be no assurance that the Company will receive any financing or funding from any source or if any financing should be obtained, that existing shareholders will not incur substantial, immediate, and permanent dilution of their existing investment. The Company’s operations are subject to certain additional risks and uncertainties including, among others, dependence on outside suppliers and manufacturers, competition, dependence on its exclusive license and relationship with the licensor, uncertainties regarding patents and proprietary rights, dependence on key personnel, and other business risks. In addition, there is no assurance, assuming the Company is successful in raising additional capital that the Company will be successful in achieving profitability or positive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Jul. 31, 2014</t>
        </is>
      </c>
    </row>
    <row r="3">
      <c r="A3" s="3" t="inlineStr">
        <is>
          <t>SUMMARY OF SIGNIFICANT ACCOUNTING POLICIES</t>
        </is>
      </c>
    </row>
    <row r="4">
      <c r="A4" s="4" t="inlineStr">
        <is>
          <t>NOTE 3. SUMMARY OF SIGNIFICANT ACCOUNTING POLICIES</t>
        </is>
      </c>
      <c r="B4" s="4" t="inlineStr">
        <is>
          <t>Basis of Presentation The accompanying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quarters ended July 31, 2014 and 2013.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 There were no cash equivalents as of July 31, 2014 and October 31, 2013. Net Loss Per Share Calculation Basic net loss per common share ("EPS") is computed by dividing income available to common stockholders by the weighted-average number of common shares outstanding for the period. Diluted earnings per shares is computed by dividing net income by the weighted average shares outstanding, assuming all dilutive potential common shares were issued. Revenue Recognition and Sales Incentives Sales will be recognized when an online transaction is processed, which occurs when a user of one of the Company’s software products purchases the products online or in an app. Sales are reported net of sales incentives, which could include discounts and promotion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Advertising Advertising is expensed when incurred. For the three month period ended July 31, 2014 and 2013, advertising expense was $0 and $0, respectively. For the nine month period ended July 31, 2014 and 2013, advertising expense was $0 and $0, respectively. Fair value of financial instruments Fresh Harvest’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Fresh Harvest’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6). Embedded Conversion Features 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recorded in earnings. If the conversion feature does not require derivative treatment under ASC 815, the instrument is evaluated under ASC 470-20 “Debt with Conversion and Other Options” for consideration of any beneficial feature.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 within convertible debt meet the requirements to be treated as a derivative, Fresh Harvest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statements of operations. The debt discount is amortized through interest expense over the life of the debt. Derivative instrument liabilities and the host debt agreement are classified on the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Derivatives and Hedging” (provides comprehensive guidance on derivative and hedging transactions) whereby all future instruments may be classified as a derivative liability with the exception of instruments related to share-based compensation issued to employees or directors.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hare-based compensation The Company accounts for common stock issued to employees, directors, and consultants in accordance with the provisions of the Accounting Standards Codification (ASC) 718 Stock Based Compensation Recently Issued Accounting Pronouncements As of and for the fiscal quarter ended July 31, 2014, the Company does not expect any of the recently issued accounting pronouncements to have a material impact on its financial condition or results of operations. Subsequent Events In accordance with ASC 855,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IES</t>
        </is>
      </c>
      <c r="B1" s="2" t="inlineStr">
        <is>
          <t>9 Months Ended</t>
        </is>
      </c>
    </row>
    <row r="2">
      <c r="B2" s="2" t="inlineStr">
        <is>
          <t>Jul. 31, 2014</t>
        </is>
      </c>
    </row>
    <row r="3">
      <c r="A3" s="3" t="inlineStr">
        <is>
          <t>NOTES PAYABLE - RELATED PARTIES</t>
        </is>
      </c>
    </row>
    <row r="4">
      <c r="A4" s="4" t="inlineStr">
        <is>
          <t>NOTE 4. NOTES PAYABLE - RELATED PARTIES</t>
        </is>
      </c>
      <c r="B4" s="4" t="inlineStr">
        <is>
          <t>As of July 31, 2014 and October 31, 2013 the Company had $32,312 in outstanding notes payable to related parties. As of July 31, 2014 and October 31, 2013, the Company had $5,896. And $3,231, respectively, in outstanding interest to related parties. The outstanding notes payable have one-year terms and 10% interest rates. The principal amount of the notes and accrued and unpaid interest is convertible into common shares of the Company upon the due date at $0.0001 per share, subject to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3:30:42Z</dcterms:created>
  <dcterms:modified xmlns:dcterms="http://purl.org/dc/terms/" xmlns:xsi="http://www.w3.org/2001/XMLSchema-instance" xsi:type="dcterms:W3CDTF">2021-02-01T13:30:42Z</dcterms:modified>
</cp:coreProperties>
</file>